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REDIT ONE FINANCIAL, INC. - Co" sheetId="2" r:id="rId2"/>
    <s:sheet name="CREDIT ONE FINANCIAL, INC. - C3" sheetId="3" r:id="rId3"/>
    <s:sheet name="CREDIT ONE FINANCIAL, INC. CONS" sheetId="4" r:id="rId4"/>
    <s:sheet name="CREDIT ONE FINANCIAL, INC. - C5" sheetId="5" r:id="rId5"/>
    <s:sheet name="Note 1 - Nature of Business" sheetId="6" r:id="rId6"/>
    <s:sheet name="Note 2 - Summary of Significant" sheetId="7" r:id="rId7"/>
    <s:sheet name="Note 3 - Prepaid Advertising Co" sheetId="8" r:id="rId8"/>
    <s:sheet name="Note 4 - Notes Receivable and A" sheetId="9" r:id="rId9"/>
    <s:sheet name="Note 5 - Property and Equipment" sheetId="10" r:id="rId10"/>
    <s:sheet name="Note 6 - Patents and Trademark" sheetId="11" r:id="rId11"/>
    <s:sheet name="Note 7 - Income Taxes" sheetId="12" r:id="rId12"/>
    <s:sheet name="Note 8 - Common Stock" sheetId="13" r:id="rId13"/>
    <s:sheet name="Note 9 - Advertising Revenue" sheetId="14" r:id="rId14"/>
    <s:sheet name="Note 10 - Commitments and Conti" sheetId="15" r:id="rId15"/>
    <s:sheet name="Note 11 - Risks and Uncertainti" sheetId="16" r:id="rId16"/>
    <s:sheet name="Note 12 - Related Party Transac" sheetId="17" r:id="rId17"/>
    <s:sheet name="Note 13 - Restatement"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2 - Summary of Significa31" sheetId="31" r:id="rId31"/>
    <s:sheet name="Note 2 - Summary of Significa32" sheetId="32" r:id="rId32"/>
    <s:sheet name="Note 2 - Summary of Significa33" sheetId="33" r:id="rId33"/>
    <s:sheet name="Note 2 - Summary of Significa34" sheetId="34" r:id="rId34"/>
    <s:sheet name="Note 2 - Summary of Significa35" sheetId="35" r:id="rId35"/>
    <s:sheet name="Note 4 - Notes Receivable and36" sheetId="36" r:id="rId36"/>
    <s:sheet name="Note 4 - Notes Receivable and37" sheetId="37" r:id="rId37"/>
    <s:sheet name="Note 5 - Property and Equipme38" sheetId="38" r:id="rId38"/>
    <s:sheet name="Note 6 - Patents and Trademark_" sheetId="39" r:id="rId39"/>
    <s:sheet name="Note 10 - Commitments and Con40" sheetId="40" r:id="rId40"/>
    <s:sheet name="Note 13 - Restatement_ Summary " sheetId="41" r:id="rId41"/>
    <s:sheet name="Schedule of Patent and Trademar" sheetId="42" r:id="rId42"/>
    <s:sheet name="Note 4 - Notes Receivable and43" sheetId="43" r:id="rId43"/>
    <s:sheet name="Note 4 - Notes Receivable and44" sheetId="44" r:id="rId44"/>
    <s:sheet name="Note 5 - Property and Equipme45" sheetId="45" r:id="rId45"/>
    <s:sheet name="Note 6 - Patents and Trademar46" sheetId="46" r:id="rId46"/>
    <s:sheet name="Note 6 - Patents and Trademark " sheetId="47" r:id="rId47"/>
    <s:sheet name="Schedule of Patent and Tradem48" sheetId="48" r:id="rId48"/>
    <s:sheet name="Uncategorized Items - cofi-2015" sheetId="49" r:id="rId49"/>
  </s:sheets>
  <s:definedNames/>
  <s:calcPr calcId="124519" calcMode="auto" fullCalcOnLoad="1"/>
</s:workbook>
</file>

<file path=xl/sharedStrings.xml><?xml version="1.0" encoding="utf-8"?>
<sst xmlns="http://schemas.openxmlformats.org/spreadsheetml/2006/main" uniqueCount="264">
  <si>
    <t>Document and Entity Information - USD ($) $ in Thousands</t>
  </si>
  <si>
    <t>12 Months Ended</t>
  </si>
  <si>
    <t>Dec. 31, 2015</t>
  </si>
  <si>
    <t>Jun. 30, 2015</t>
  </si>
  <si>
    <t>Document and Entity Information:</t>
  </si>
  <si>
    <t>Entity Registrant Name</t>
  </si>
  <si>
    <t>Credit One Financial Inc</t>
  </si>
  <si>
    <t>Document Type</t>
  </si>
  <si>
    <t>10-K</t>
  </si>
  <si>
    <t>Document Period End Date</t>
  </si>
  <si>
    <t>Dec. 31,
		2015</t>
  </si>
  <si>
    <t>Trading Symbol</t>
  </si>
  <si>
    <t>cofi</t>
  </si>
  <si>
    <t>Amendment Flag</t>
  </si>
  <si>
    <t>false</t>
  </si>
  <si>
    <t>Entity Central Index Key</t>
  </si>
  <si>
    <t>Current Fiscal Year End Date</t>
  </si>
  <si>
    <t>--12-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CREDIT ONE FINANCIAL, INC. - Consolidated Balance Sheets - USD ($)</t>
  </si>
  <si>
    <t>Dec. 31, 2014</t>
  </si>
  <si>
    <t>Assets, Current</t>
  </si>
  <si>
    <t>Cash and Cash Equivalents, at Carrying Value</t>
  </si>
  <si>
    <t>Prepaid Expense and other current assets</t>
  </si>
  <si>
    <t>Assets, Noncurrent</t>
  </si>
  <si>
    <t>Property, Plant and Equipment, Net</t>
  </si>
  <si>
    <t>[1]</t>
  </si>
  <si>
    <t>Patents and Trademark, Net of accumulated amortization and impairment</t>
  </si>
  <si>
    <t>Note receivable, net of discount</t>
  </si>
  <si>
    <t>Advertising right, net of accumulated amortization and impairment</t>
  </si>
  <si>
    <t>Assets</t>
  </si>
  <si>
    <t>Liabilities, Current</t>
  </si>
  <si>
    <t>Accounts Payable and accrued liabilities</t>
  </si>
  <si>
    <t>Deferred Revenue and Credits, Current</t>
  </si>
  <si>
    <t>Stockholders' Equity, Including Portion Attributable to Noncontrolling Interest</t>
  </si>
  <si>
    <t>Common Stock, Value, Issued</t>
  </si>
  <si>
    <t>Additional Paid in Capital, Common Stock</t>
  </si>
  <si>
    <t>Accumulated Other Comprehensive Income (Loss), Net of Tax</t>
  </si>
  <si>
    <t>Retained Earnings (Accumulated Deficit)</t>
  </si>
  <si>
    <t>Stockholders' Equity, Number of Shares, Par Value and Other Disclosures</t>
  </si>
  <si>
    <t>Common Stock, Shares Authorized</t>
  </si>
  <si>
    <t>Common Stock, Shares Issued</t>
  </si>
  <si>
    <t>Common Stock, Shares Outstanding</t>
  </si>
  <si>
    <t>Common Stock, Value, Outstanding</t>
  </si>
  <si>
    <t>Liabilities and Equity</t>
  </si>
  <si>
    <t>Net of accumulated depreciation of $6,511 as of December 31, 2014.</t>
  </si>
  <si>
    <t>CREDIT ONE FINANCIAL, INC. - Consolidated Statements of Operations and Comprehensive Income (loss) - USD ($)</t>
  </si>
  <si>
    <t>Dec. 31, 2013</t>
  </si>
  <si>
    <t>Revenues</t>
  </si>
  <si>
    <t>Revenue from advertising</t>
  </si>
  <si>
    <t>Revenue from TV program</t>
  </si>
  <si>
    <t>Operating Expenses</t>
  </si>
  <si>
    <t>License fee</t>
  </si>
  <si>
    <t>Amortization of advertising right</t>
  </si>
  <si>
    <t>Impairment loss</t>
  </si>
  <si>
    <t>Selling, General and Administrative Expense</t>
  </si>
  <si>
    <t>Operating Income (Loss)</t>
  </si>
  <si>
    <t>Investment Income, Nonoperating</t>
  </si>
  <si>
    <t>Interest income</t>
  </si>
  <si>
    <t>Gain (loss) on investment in gold</t>
  </si>
  <si>
    <t>Gain on refund of Goldeq</t>
  </si>
  <si>
    <t>Nonoperating Income (Expense)</t>
  </si>
  <si>
    <t>Income (Loss) from Continuing Operations before Income Taxes, Extraordinary Items, Noncontrolling Interest</t>
  </si>
  <si>
    <t>Income (Loss) from Continuing Operations, Including Portion Attributable to Noncontrolling Interest</t>
  </si>
  <si>
    <t>Net Income (loss)</t>
  </si>
  <si>
    <t>Other comprehensive income (loss)</t>
  </si>
  <si>
    <t>Foreign currency translation adjustment</t>
  </si>
  <si>
    <t>Total comprehensive income (loss)</t>
  </si>
  <si>
    <t>Earnings Per Share</t>
  </si>
  <si>
    <t>Weighted Average Number of Shares Outstanding, Basic and Diluted</t>
  </si>
  <si>
    <t>CREDIT ONE FINANCIAL, INC. CONSOLIDATED STATEMENTS OF CHANGES IN STOCKHOLDERS' EQUITY - USD ($)</t>
  </si>
  <si>
    <t>Common Stock</t>
  </si>
  <si>
    <t>Additional Paid in Capital</t>
  </si>
  <si>
    <t>Accumulated Deficit</t>
  </si>
  <si>
    <t>Total</t>
  </si>
  <si>
    <t>Balance, Value at Dec. 31, 2012</t>
  </si>
  <si>
    <t>Balance, Shares at Dec. 31, 2012</t>
  </si>
  <si>
    <t>Stock Issued During Period, New Issues, Value</t>
  </si>
  <si>
    <t>Stock Issued During Period, New Issues, Shares</t>
  </si>
  <si>
    <t>Foreign Currency Translation Adjustment</t>
  </si>
  <si>
    <t>Balance, Value at Dec. 31, 2013</t>
  </si>
  <si>
    <t>Balance, Shares at Dec. 31, 2013</t>
  </si>
  <si>
    <t>Balance, Value at Dec. 31, 2014</t>
  </si>
  <si>
    <t>Balance, Shares at Dec. 31, 2014</t>
  </si>
  <si>
    <t>Balance, Value at Dec. 31, 2015</t>
  </si>
  <si>
    <t>Balance, Shares at Dec. 31, 2015</t>
  </si>
  <si>
    <t>CREDIT ONE FINANCIAL, INC. - Consolidated Statements of Cash Flows - USD ($)</t>
  </si>
  <si>
    <t>Net Cash Provided by (Used in) Operating Activities</t>
  </si>
  <si>
    <t>Adjustments, Noncash Items, to Reconcile Net Income (Loss) to Cash Provided by (Used in) Operating Activities</t>
  </si>
  <si>
    <t>Accretion of interest on note receivable</t>
  </si>
  <si>
    <t>Depreciation</t>
  </si>
  <si>
    <t>Gain on investment in gold</t>
  </si>
  <si>
    <t>Gain (loss) on refund of Goldeq</t>
  </si>
  <si>
    <t>Increase (Decrease) in Operating Assets</t>
  </si>
  <si>
    <t>Increase (Decrease) in Prepaid Expense and Other Assets</t>
  </si>
  <si>
    <t>Increase (Decrease) in Accounts Payable and Accrued Liabilities</t>
  </si>
  <si>
    <t>INcrease (Decrease) in Refund of Cash to Customer from Sale of Gold</t>
  </si>
  <si>
    <t>Increase (Decrease) in Deferred Revenue</t>
  </si>
  <si>
    <t>Net Cash Provided by (Used in) Investing Activities</t>
  </si>
  <si>
    <t>Investment in note receivable</t>
  </si>
  <si>
    <t>Payments received on Notes Receivable</t>
  </si>
  <si>
    <t>Proceeds (payment) from investment in gold bullion</t>
  </si>
  <si>
    <t>Payments to Acquire Intangible Assets</t>
  </si>
  <si>
    <t>Net Cash Provided by (Used in) Financing Activities</t>
  </si>
  <si>
    <t>Payments on Related Party Loan</t>
  </si>
  <si>
    <t>Proceeds from Issuance of Common Stock</t>
  </si>
  <si>
    <t>Effect of exchange rate on cash and cash equivalents</t>
  </si>
  <si>
    <t>Cash and Cash Equivalents, Period Increase (Decrease)</t>
  </si>
  <si>
    <t>Supplemental Disclosure of Non-Cash Investing Activities</t>
  </si>
  <si>
    <t>Increase in note receivable</t>
  </si>
  <si>
    <t>Decrease advertising right</t>
  </si>
  <si>
    <t>Note 1 - Nature of Business</t>
  </si>
  <si>
    <t>Notes</t>
  </si>
  <si>
    <t xml:space="preserve">Note 1  Nature of Business Credit One Financial, Inc. (the Company) was incorporated in the State of Florida on September 24, 1999. In August 2010, the Company established a wholly owned subsidiary, E&amp;M International Limited (E&amp;M), in the Cayman Islands. On September 16, 2010, E&amp;M changed its name to CEM International Ltd. (CEM). The Company, through CEM, operates as an advertising agent to place and handle advertising for its clients. On August 26, 2010, CEM entered into an exclusive agreement with Macau Lotus Satellite TV Media Limited (Lotus TV) to provide advertising services for a ten-year period commencing on September 1, 2010. Because the clients of the Company have created and produced their own advertising clips and trailers, or programs, the Company currently acts only as an advertising placement agent for Lotus TV, and there is no advertising creating and planning activities involved at this time. The exclusive right agreement was amended in 2014. The Company is currently a preferred advertising agent of Lotus TV. As Lotus TVs preferred advertising agent, the Company provides advertising agency services to its clients by providing them with the advertising time slots the Company obtains from Lotus TV. Advertisers can purchase advertising time slots of Lotus TV directly from the Company. The Company generates revenues primarily from advertising sales paid by clients for the planning and placement of advertisements on Lotus TV. </t>
  </si>
  <si>
    <t>Note 2 - Summary of Significant Accounting Policies</t>
  </si>
  <si>
    <t xml:space="preserve">Note 2 - Summary of Significant Accounting Policies Consolidation Scope and Principles of Consolidation The consolidated financial statements present the financial position and the results of operations of Credit One Financial, Inc. and its 100% owned subsidiary, CEM International Ltd. All significant intercompany transactions and balances have been eliminated in consolidation. Use of Estimates in the Preparation of the Financial Statement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and those differences could be material. Fair Value Measurements The Company follows accounting guidance relating to fair value measurements. This guidance establishes a fair value hierarchy that prioritizes the inputs to valuation techniques used to measure fair value into three levels as follows: Level 1  quoted prices (unadjusted)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asset or liabilitys fair value measurement level within the fair value hierarchy is based on the lowest level of any input that is significant to the fair measurement. Valuation techniques used need to maximize the use of observable inputs and minimize the unobservable inputs. The fair value of the Companys financial instruments, which consist principally of cash and cash equivalents, are based on level 1 input, and equal carrying amounts. Foreign Currency The Company reports its financial position and results of operations in U.S. dollars. For its subsidiaries that have functional currencies that are foreign currencies, the elements of the financial statements are translated by using a current exchange rate. For assets and liabilities, the exchange rate at the balance sheet date is used. Revenues, expenses, gains, and losses were translated at the average exchange rate for the periods presented. Transaction adjustments result from the process of translating the subsidiary financial statements into U.S. dollars are not included in determining net income, but are reported in other comprehensive income (loss). Foreign currency transactions are transactions denominated in a currency other than the entity's functional currency. At the date the transaction is recognized, each asset, liability, revenue, expense, gain, or loss arising from the transaction is measured and recorded in the functional currency of the recording entity by use of the exchange rate in effect at that date. At each balance sheet date, recorded balances that are denominated in a currency other than the functional currency of the recording entity are adjusted to reflect the current exchange rate, with any resulting differences reported in the current period statement of operations. Cash and Cash Equivalents For purposes of the statement of cash flows, the Company considers all highly liquid investments purchased with an original maturity of three months or less to be cash equivalents . As of December 31, 2015, the Company maintained $1,457,411 in foreign bank accounts not subject to Federal Deposit Insurance Corporation (FDIC) coverage. The remaining balance of $44,424 at December 31, 2015 was maintained in a U.S. bank account and was fully insured by FDIC. Investment in Gold Bullion The Company invested in gold bullion in 2011. As a precious metal, the investment in gold bullion was stated at its monetary fair value as determined by the Chinese Gold &amp; Silver Exchange Society. Any adjustments to the fair value of the investments were recorded in unrealized gain or loss on the accompanying consolidated statements of operations and comprehensive income (loss). In September 2012, the Company entered into a Trust Agreement with William G. Hu, Esq. as the trustee to hold the Companys gold bullions. Upon receipt of the gold bullions, the trustee issued electronic receipts, each known as a Goldeq, which can be used, in lieu of gold, as an intermediary to facilitate the exchange of goods and services conducted on the Companys proposed joint venture with Lotus TV, in which a series of interactive game shows will be launched via satellite TV and the internet for viewers throughout the world to participate, and Lotus TV will provide broadcasting time. This project was unsuccessful. In addition to its investment in gold bullion, the Company also received gold bullion as payment from sale of advertising time. In September 2012, the Company entered into an Advertising Time Purchase Agreement with Scientific Energy, Inc. in exchange for $2,014,825 of gold bullion. The terms of the contract provide that the Company will sell 10,000 minutes of advertising time divided into 30-second time slots for a total of 20,000 advertising slots. As a result, the Company received 190 gold bullions, 5-tael per bullion, valued at $2,014,825 at that time. On February 17, 2013 and on December 12, 2013, the Company sold its all gold bullion on hand for $3,384,203 (HK$26,249,236) in cash, which resulted in a cumulative loss of approximately $1,206,798 since the gold was acquired in 2012 and 2011. In December 2013, Scientific Energy, Inc. decided that the remaining unused advertising time would no longer be needed, and the Company agreed to refund to it for the unused advertising time on Lotus TV in the aggregate amount of $979,041 (HK$7,593,834), which represented 6,750 minutes of unused advertising TV time. Property and Equipment Acquisitions of property and equipment are recorded at cost. Improvements and replacements of property and equipment are capitalized. Maintenance and repairs that do not improve or extend the lives of furniture and equipment are charged to expense as incurred. Depreciation is computed using the straight-line method over the estimated useful life of each class of depreciable assets, which is 3-20 years. Patents and Trademark Legal costs associated with patents and trademark are being capitalized. Patents estimated period of benefit are determined based on expected use of the asset by the Company and are amortized using the straight-line method over their estimated period of benefit. The Company evaluates the recoverability of patents and trademark periodically and take into account events or circumstances that warrant revised estimates of useful lives or that indicate that impairment exists. Notes Receivable Notes receivable are recorded at issuance at its present value using an effective interest rate. At the balance sheet date, the notes are revalued with the change in present value recorded as interest income in the Consolidated Statements of Operations. Advertising Right Advertising right represented costs for right to advertise on Lotus TV network as a preferred agent. The costs are determined as the difference between the face value of non-interest bearing notes receivable from Lotus TV and the present value of the notes receivable at the time of issuance. The right is being amortized over the remaining life of the right, which expires August 31, 2020, using straight-line method . Impairment of Long Lived Assets Management reviews long-lived assets for impairment whenever events or changes in circumstances indicate that the carrying amount of an asset may not be recoverable. Recoverability of assets to be held and used is measured by a comparison for the carrying amount of an asset to future cash flows expected to be generated by the asset. If such assets are considered to be impaired, the impairment to be recognized is measured by the amount by which the carrying amount exceeds the fair value of the assets which considers the discounted future net cash flows. Revenue Recognition The Company recognizes revenue in accordance with Securities and Exchange Commission revenue recognition accounting standards. As an advertising agent, CEM is in the service business dedicated to planning and handling advertising for its clients. Advertising revenue is recognized upon the delivery of the contracted advertising services and when no significant Company performance obligation remains. Service revenue is recognized as the contracted services are rendered. Provision for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Earnings (Loss) Per Common Share Earnings (loss) Per Common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December 31, 2015, 2014 and 2013. Subsequent Events The Companys management reviewed all material events through the date of the consolidated financial statements were issued for subsequent event disclosure consideration. Recently Issued Accounting Standard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The new standard is to be applied either retrospectively to each period presented or as a cumulative-effect adjustment as of the date of adoption. The Company is currently evaluating the impact of the new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The Company does not believe that any other recently issued effective pronouncements, or pronouncements issued but not yet effective, if adopted, would have a material effect on the accompanying financial statements. Reclassification Certain prior year amounts have been reclassified for consistency with the current period presentatio n. </t>
  </si>
  <si>
    <t>Note 3 - Prepaid Advertising Cost</t>
  </si>
  <si>
    <t>Note 3  Prepaid Advertising Cost In 2012, the Company paid $1,000,000 to Lotus TV for 20,000 advertising slots. The Company had used 6,500 slots as of December 31, 2015 and 2014. As of December 31, 2015 and 2014, the Company had prepaid advertising cost of approximately $680,000 and $716,000, respectively.</t>
  </si>
  <si>
    <t>Note 4 - Notes Receivable and Advertising Right</t>
  </si>
  <si>
    <t xml:space="preserve">Note 4 - Notes Receivable and Advertising Right On August 26, 2010, CEM entered into an exclusive agreement with Lotus TV to provide advertising services for a ten-year period commencing on September 1, 2010. In consideration for the exclusive advertising rights granted by Lotus TV, CEM will provide advertising services and issue, over the course of the agreement, $10 million in loans to Lotus TV. The amount and duration of each loan shall be negotiated by the parties, depending on Lotuss financial needs. Prior to December 31, 2013, CEM issued Lotus TV various non-interest bearing promissory notes of approximately $9,500,000 (HK$74,242,425). During the year ended December 31, 2014, CEM issued Lotus TV an additional loan of approximately $1,390,000 (HK$10,800,000). All the notes receivable were due on August 31, 2020 and discounted to its estimated fair value using an effective interest rate of 8%. This difference between the face value and the present value of was allocated to the intangible asset captioned Advertising Rights. This difference was deemed an asset because the interest-free note was a condition of the advertising right agreement. On November 25, 2014, CEM amended its 2010 agreement with Lotus TV whereby Lotus TV agreed to accelerate its repayment of the loan balance in annual instalments of $2,000,000 (amended to annual minimum instalments of $1,000,000 on December 28, 2015) each starting from 2015 until the entire remaining loan balance shall have been paid in full. Additionally, CEM agreed to forego its exclusive advertising rights granted by Lotus TV, but remain as Lotus TVs preferred advertising agent. As a result of the November 25, 2014 amendment to accelerate repayment of the notes and to forego exclusive rights but remain as a preferred agent, the Company increased the carrying value of the notes receivable by $1,889,427 and decreased the intangible asset by $1,889,427. The adjustment was based on the calculated present value of the notes in aggregate using annual repayment installments of $2 million beginning in 2015 until paid in full and an effective interest rate of 8%. A summary of the notes receivable is as follows: Schedule of Note Receivable Issuance Date December 31, 2015 December 31, 2014 Notes receivable, December 17, 2010 $ 1,935,309 $ 1,933,563 Note receivable, January 31, 2011 784,961 784,253 Note receivable, May 12, 2011 5,638,200 5,633,113 Note receivable, August 9, 2011 619,299 618,740 Note receivable, April 9, 2013 601,033 600,490 Note receivable, February 17, 2014 1,006,361 1,005,453 Note receivable, June 13, 2014 387,063 386,712 Total principal 10,972,226 10,962,324 Total repayments (2,063,199 ) (804,362 ) Discount (1,467,049 ) (2,084,699 ) Notes receivable, net $ 7,441,978 $ 8,073,263 For the years ended December 31, 2015, 2014 and 2013, the Company recorded interest income on the notes of $619,398, $569,570 and $394,675, respectively. A summary of the advertising right is as follows: Schedule of Advertising Right December 31, 2015 December 31, 2014 Cost  advertising right $ 3,547,731 $ 3,640,521 Accumulated amortization advertising right (2,251,841 ) (1,996,617 ) Accumulated impairment  advertising right (1,295,890 ) - Advertising right, net $ - $ 1,643,904 For the years ended December 31, 2015, 2014 and 2013, the Company recorded amortization expense of $349,423, $606,893 and $528,141, respectively. At December 31, 2015, the Company determined that the advertising right was impaired and recorded an impairment loss of $1,295,605 (translated at average exchange rate for the year ended December 31, 2015). </t>
  </si>
  <si>
    <t>Note 5 - Property and Equipment</t>
  </si>
  <si>
    <t xml:space="preserve">Note 5  Property and Equipment Property and equipment consisted of the following as of December 31, 2015 and 2014: Schedule of Property and Equipment December 31, 2015 December 31, 2014 Office equipment and furniture $ 1,552 $ 1,552 Software 5,005 5,005 Total property and equipment 6,557 6,557 Accumulated depreciation (6,557 ) (6,512 ) Property and equipment, net $ - $ 45 </t>
  </si>
  <si>
    <t>Note 6 - Patents and Trademark</t>
  </si>
  <si>
    <t>Patents and Trademark Legal costs associated with patents and trademark are being capitalized. Patents estimated period of benefit are determined based on expected use of the asset by the Company and are amortized using the straight-line method over their estimated period of benefit. The Company evaluates the recoverability of patents and trademark periodically and take into account events or circumstances that warrant revised estimates of useful lives or that indicate that impairment exists.</t>
  </si>
  <si>
    <t>Note 7 - Income Taxes</t>
  </si>
  <si>
    <t xml:space="preserve">Note 7  Income Taxes The Company operates through the parent company in the United States and a subsidiary in Macau, China. Income taxes have been provided based upon the tax laws and rates of the countries in which operations are conducted and income is earned. Effective January 1, 2008, the Chinese government enacted the Corporate Income Tax Law, and promulgated related regulations, which, among other things, imposes a unified income tax rate of 25% for both domestic and foreign invested enterprises. The tax rate for Macau is 12%. As of December 31, 2015, the Company had net operating loss carry-forwards of approximately $689,000 in U.S. and $1,230,000 in Macau. Due to the Companys accumulated net losses, there was no provision for income taxes. The Companys effective tax rate for the period ended December 31, 2015 was 0% due to the net operating loss carry-forward. A valuation allowance equal to the tax benefit of the accumulated net operating losses has been established since it is uncertain that future taxable income from operations in the United States of America will be realized during the applicable carry-forward periods. The net operating loss carry-forwards may be limited under the change of control provisions of the Internal Revenue Code, Section 382. The following are the major tax jurisdictions in which the Company operates and the tax year that net operating loss carry-forward subject to expiration: Jurisdiction Expiration United States 2019 - 2035 Macau 2015 - 2018 </t>
  </si>
  <si>
    <t>Note 8 - Common Stock</t>
  </si>
  <si>
    <t>Note 8  Common Stock On January 30, 2013, the Company entered into a Securities Purchase Agreement with certain investors in a private placement. Pursuant to the agreement, the Company agreed to issue and investors agreed to purchase an aggregate of 183 million shares of the Companys common stock at a price of $0.03 per share, for an aggregate consideration of $5,490,000 in cash. On April 9, 2013, the Company received cash of $720,000 for 24,000,000 shares.</t>
  </si>
  <si>
    <t>Note 9 - Advertising Revenue</t>
  </si>
  <si>
    <t>Note 9  Advertising Revenue In September 2012, the Company entered into an advertising agreement in exchange for $2,014,825 of gold bullion. During the years ended December 31, 2013, $504,752 of revenue were earned under the arrangement. Pursuant to the agreement between the Company and the client, the remaining amount of $978,687 was refunded to client on December 30, 2013. In October 2014, the Company entered into an advertising agreement with a third party. Pursuant to the agreement, the Company agreed to provide advertising service to the third party from January 1, 2015 to December 31, 2015 for a monthly fee of approximately $38,300 (HK$300,000) with service from July to December 2015 free of charge. The Company received prepayment from the third party in 2014 and recorded deferred revenue of $232,028 at December 31, 2014. For the year ended December 31, 2015, the Company recorded advertising revenue of approximately $232,000 (HK$1,800,000) related to this agreement. All of the Companys revenues are from one customer for the years ended December 31, 2015 and 2014</t>
  </si>
  <si>
    <t>Note 10 - Commitments and Contingencies</t>
  </si>
  <si>
    <t>Note 10 - Commitments and Contingencies In consideration for Lotus TVs grant of the advertising right, E&amp;M agreed to pay Lotus TV a fixed annual fee every year regardless of the total amount of advertising revenues received by E&amp;M. Under the agreement, E&amp;M paid Lotus TV an initial annual fee of approximately $128,900 (HK$1,000,000) for the first year of the agreement, which annual fee will increase at 10% every year for the following five years. As of December 31, 2015 and 2014, the Company had license fee payable of $0 and $62,910, respectively. For the years ended December 31, 2015, 2014 and 2013, the Company recorded license fee expense of $195,153, $177,359 and $161,200, respectively. The Companys future minimum annual license fee payments under the agreement for years ending after December 31, 2015 are as follows: Schedule of Future Minimum Annual License Fee Payments Amount 2016 $ 207,789 2017 207,789 2018 207,789 2019 207,789 2020 and thereafter 138,526 Total $ 969,682</t>
  </si>
  <si>
    <t>Note 11 - Risks and Uncertainties</t>
  </si>
  <si>
    <t xml:space="preserve">Note 11  Risks and Uncertainties The Companys business, financial condition and results of operations could be materially affected by many risks and uncertainties including the following: · · </t>
  </si>
  <si>
    <t>Note 12 - Related Party Transactions</t>
  </si>
  <si>
    <t>Note 12  Related Party Transactions A director of the Company purchased investments in gold bullion on behalf of the Company in August 2011. Purchases made under this arrangement totaled approximately $2.6 million (HK$20 million). At December 31, 2012, the Company had payable of $275,645 (HK$2,137,915) to the director. The payable was non-interest bearing and due on demand. In September 2013, the remaining payable balance was paid off.</t>
  </si>
  <si>
    <t>Note 13 - Restatement</t>
  </si>
  <si>
    <t xml:space="preserve">Note 13  Restatement Subsequent to the Companys filing of its Form 10-K for the year ended December 31, 2015 on March 30, 2016, the Company finalized its evaluation of impairment on certain long-live assets and determined that the carrying amount of its advertising right, patents and trademark is not recoverable. Accordingly, the Company recorded impairment loss of $1,380,017 to the consolidated financial statements as of December 31, 2015 and for the year then ended. In addition, the Company finished its review of legal costs capitalized during the year ended December 31, 2015 and determined that $2,721 of the costs should have been expensed because those fees were not directly related to the acquisition of the patents. Following is a summary of the restatement changes made to the consolidated financial statements previously issued as of and for the year ended December 31, 2015: Summary of Restatement Changes Originally Reported Restatement As Restated Consolidated Balance Sheet: Patents and trademark, net of accumulated amortization and impairment $ 87,431 $ (87,431) $ - Advertising right, net of accumulated amortization and impairment 1,295,890 (1,295,890) - Accumulated deficit (1,919,436) (1,383,017) (3,302,453) Accumulated other comprehensive income (loss) -currency translation adjustment 5,350 (304) 5,046 Consolidated Statement of Operations and Comprehensive Income (Loss): Selling, general and administrative, license fee and amortization $ 724,070 $ 2,721 $ 726,791 Impairment loss 10,530 1,380,296 1,390,826 Net income (loss) 116,987 (1,383,017) (1,266,030) Other comprehensive income - foreign currency translation adjustment 9,357 (304) 9,053 Total comprehensive income (loss) 126,344 (1,383,321) (1,256,977) Consolidated Statements of Shareholders Equity: Currency translation adjustment $ 9,357 $ (304) $ 9,053 Net income (loss) 116,987 (1,383,017) (1,266,030) Consolidated Statements of Cash Flows: Net income (loss) $ 116,987 $ (1,383,017) $ (1,266,030) Impairment loss 10,530 1,380,296 1,390,826 Cash used in operating activities (395,067) (2,721) (397,788) Investment in patents and trademark (2,721) 2,721 - Cash provided by investing activities 1,255,114 2,721 1,257,835 </t>
  </si>
  <si>
    <t>Note 2 - Summary of Significant Accounting Policies: Consolidation Scope and Principles of Consolidation (Policies)</t>
  </si>
  <si>
    <t>Policies</t>
  </si>
  <si>
    <t>Consolidation Scope and Principles of Consolidation</t>
  </si>
  <si>
    <t>Consolidation Scope and Principles of Consolidation The consolidated financial statements present the financial position and the results of operations of Credit One Financial, Inc. and its 100% owned subsidiary, CEM International Ltd. All significant intercompany transactions and balances have been eliminated in consolidation.</t>
  </si>
  <si>
    <t>Note 2 - Summary of Significant Accounting Policies: Use of Estimates in The Preparation of The Financial Statements (Policies)</t>
  </si>
  <si>
    <t>Use of Estimates in The Preparation of The Financial Statements</t>
  </si>
  <si>
    <t>Use of Estimates in the Preparation of the Financial Statement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and those differences could be material.</t>
  </si>
  <si>
    <t>Note 2 - Summary of Significant Accounting Policies: Fair Value Measurements (Policies)</t>
  </si>
  <si>
    <t>Fair Value Measurements</t>
  </si>
  <si>
    <t>Fair Value Measurements The Company follows accounting guidance relating to fair value measurements. This guidance establishes a fair value hierarchy that prioritizes the inputs to valuation techniques used to measure fair value into three levels as follows: Level 1  quoted prices (unadjusted)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asset or liabilitys fair value measurement level within the fair value hierarchy is based on the lowest level of any input that is significant to the fair measurement. Valuation techniques used need to maximize the use of observable inputs and minimize the unobservable inputs. The fair value of the Companys financial instruments, which consist principally of cash and cash equivalents, are based on level 1 input, and equal carrying amounts.</t>
  </si>
  <si>
    <t>Note 2 - Summary of Significant Accounting Policies: Foreign Currency (Policies)</t>
  </si>
  <si>
    <t>Foreign Currency</t>
  </si>
  <si>
    <t xml:space="preserve">Foreign Currency The Company reports its financial position and results of operations in U.S. dollars. For its subsidiaries that have functional currencies that are foreign currencies, the elements of the financial statements are translated by using a current exchange rate. For assets and liabilities, the exchange rate at the balance sheet date is used. Revenues, expenses, gains, and losses were translated at the average exchange rate for the periods presented. Transaction adjustments result from the process of translating the subsidiary financial statements into U.S. dollars are not included in determining net income, but are reported in other comprehensive income (loss). Foreign currency transactions are transactions denominated in a currency other than the entity's functional currency. At the date the transaction is recognized, each asset, liability, revenue, expense, gain, or loss arising from the transaction is measured and recorded in the functional currency of the recording entity by use of the exchange rate in effect at that date. At each balance sheet date, recorded balances that are denominated in a currency other than the functional currency of the recording entity are adjusted to reflect the current exchange rate, with any resulting differences reported in the current period statement of operations. </t>
  </si>
  <si>
    <t>Note 2 - Summary of Significant Accounting Policies: Cash and Cash Equivalents (Policies)</t>
  </si>
  <si>
    <t>Cash and Cash Equivalents</t>
  </si>
  <si>
    <t>Cash and Cash Equivalents For purposes of the statement of cash flows, the Company considers all highly liquid investments purchased with an original maturity of three months or less to be cash equivalents</t>
  </si>
  <si>
    <t>Note 2 - Summary of Significant Accounting Policies: Investment in Gold Bullion (Policies)</t>
  </si>
  <si>
    <t>Investment in Gold Bullion</t>
  </si>
  <si>
    <t xml:space="preserve">Investment in Gold Bullion The Company invested in gold bullion in 2011. As a precious metal, the investment in gold bullion was stated at its monetary fair value as determined by the Chinese Gold &amp; Silver Exchange Society. Any adjustments to the fair value of the investments were recorded in unrealized gain or loss on the accompanying consolidated statements of operations and comprehensive income (loss). </t>
  </si>
  <si>
    <t>Note 2 - Summary of Significant Accounting Policies: Property and Equipment (Policies)</t>
  </si>
  <si>
    <t>Property and Equipment</t>
  </si>
  <si>
    <t xml:space="preserve">Property and Equipment Acquisitions of property and equipment are recorded at cost. Improvements and replacements of property and equipment are capitalized. Maintenance and repairs that do not improve or extend the lives of furniture and equipment are charged to expense as incurred. Depreciation is computed using the straight-line method over the estimated useful life of each class of depreciable assets, which is 3-20 years. </t>
  </si>
  <si>
    <t>Note 2 - Summary of Significant Accounting Policies: Patents and Trademark (Policies)</t>
  </si>
  <si>
    <t>Patents and Trademark</t>
  </si>
  <si>
    <t>Note 2 - Summary of Significant Accounting Policies: Notes Receivable (Policies)</t>
  </si>
  <si>
    <t>Notes Receivable</t>
  </si>
  <si>
    <t xml:space="preserve">Notes Receivable Notes receivable are recorded at issuance at its present value using an effective interest rate. At the balance sheet date, the notes are revalued with the change in present value recorded as interest income in the Consolidated Statements of Operations. </t>
  </si>
  <si>
    <t>Note 2 - Summary of Significant Accounting Policies: Advertising Right (Policies)</t>
  </si>
  <si>
    <t>Advertising Right</t>
  </si>
  <si>
    <t>Advertising Right Advertising right represented costs for right to advertise on Lotus TV network as a preferred agent. The costs are determined as the difference between the face value of non-interest bearing notes receivable from Lotus TV and the present value of the notes receivable at the time of issuance. The right is being amortized over the remaining life of the right, which expires August 31, 2020, using straight-line method</t>
  </si>
  <si>
    <t>Note 2 - Summary of Significant Accounting Policies: Impairment of Long Lived Assets (Policies)</t>
  </si>
  <si>
    <t>Impairment of Long Lived Assets</t>
  </si>
  <si>
    <t>Impairment of Long Lived Assets Management reviews long-lived assets for impairment whenever events or changes in circumstances indicate that the carrying amount of an asset may not be recoverable. Recoverability of assets to be held and used is measured by a comparison for the carrying amount of an asset to future cash flows expected to be generated by the asset. If such assets are considered to be impaired, the impairment to be recognized is measured by the amount by which the carrying amount exceeds the fair value of the assets which considers the discounted future net cash flows.</t>
  </si>
  <si>
    <t>Note 2 - Summary of Significant Accounting Policies: Revenue Recognition (Policies)</t>
  </si>
  <si>
    <t>Revenue Recognition</t>
  </si>
  <si>
    <t>Revenue Recognition The Company recognizes revenue in accordance with Securities and Exchange Commission revenue recognition accounting standards. As an advertising agent, CEM is in the service business dedicated to planning and handling advertising for its clients. Advertising revenue is recognized upon the delivery of the contracted advertising services and when no significant Company performance obligation remains. Service revenue is recognized as the contracted services are rendered.</t>
  </si>
  <si>
    <t>Note 2 - Summary of Significant Accounting Policies: Provision For Income Taxes (Policies)</t>
  </si>
  <si>
    <t>Provision For Income Taxes</t>
  </si>
  <si>
    <t>Provision for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si>
  <si>
    <t>Note 2 - Summary of Significant Accounting Policies: Earnings (loss) Per Common Share (Policies)</t>
  </si>
  <si>
    <t>Earnings (loss) Per Common Share</t>
  </si>
  <si>
    <t>Earnings (Loss) Per Common Share Earnings (loss) Per Common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December 31, 2015, 2014 and 2013.</t>
  </si>
  <si>
    <t>Note 2 - Summary of Significant Accounting Policies: Subsequent Events (Policies)</t>
  </si>
  <si>
    <t>Subsequent Events</t>
  </si>
  <si>
    <t xml:space="preserve">Subsequent Events The Companys management reviewed all material events through the date of the consolidated financial statements were issued for subsequent event disclosure consideration. </t>
  </si>
  <si>
    <t>Note 2 - Summary of Significant Accounting Policies: Recently Issued Accounting Standards (Policies)</t>
  </si>
  <si>
    <t>Recently Issued Accounting Standards</t>
  </si>
  <si>
    <t>Recently Issued Accounting Standard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The new standard is to be applied either retrospectively to each period presented or as a cumulative-effect adjustment as of the date of adoption. The Company is currently evaluating the impact of the new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The Company does not believe that any other recently issued effective pronouncements, or pronouncements issued but not yet effective, if adopted, would have a material effect on the accompanying financial statements.</t>
  </si>
  <si>
    <t>Note 2 - Summary of Significant Accounting Policies: Reclassification (Policies)</t>
  </si>
  <si>
    <t>Reclassification</t>
  </si>
  <si>
    <t>Reclassification Certain prior year amounts have been reclassified for consistency with the current period presentatio</t>
  </si>
  <si>
    <t>Note 4 - Notes Receivable and Advertising Right: Schedule of Accounts, Notes, Loans and Financing Receivable (Tables)</t>
  </si>
  <si>
    <t>Tables/Schedules</t>
  </si>
  <si>
    <t>Schedule of Accounts, Notes, Loans and Financing Receivable</t>
  </si>
  <si>
    <t xml:space="preserve"> Issuance Date December 31, 2015 December 31, 2014 Notes receivable, December 17, 2010 $ 1,935,309 $ 1,933,563 Note receivable, January 31, 2011 784,961 784,253 Note receivable, May 12, 2011 5,638,200 5,633,113 Note receivable, August 9, 2011 619,299 618,740 Note receivable, April 9, 2013 601,033 600,490 Note receivable, February 17, 2014 1,006,361 1,005,453 Note receivable, June 13, 2014 387,063 386,712 Total principal 10,972,226 10,962,324 Total repayments (2,063,199 ) (804,362 ) Discount (1,467,049 ) (2,084,699 ) Notes receivable, net $ 7,441,978 $ 8,073,263 </t>
  </si>
  <si>
    <t>Note 4 - Notes Receivable and Advertising Right: Schedule of Advertising Right (Tables)</t>
  </si>
  <si>
    <t>Schedule of Advertising Right</t>
  </si>
  <si>
    <t xml:space="preserve">Schedule of Advertising Right December 31, 2015 December 31, 2014 Cost  advertising right $ 3,547,731 $ 3,640,521 Accumulated amortization advertising right (2,251,841 ) (1,996,617 ) Accumulated impairment  advertising right (1,295,890 ) - Advertising right, net $ - $ 1,643,904 </t>
  </si>
  <si>
    <t>Note 5 - Property and Equipment: Schedule of Property and Equipment (Tables)</t>
  </si>
  <si>
    <t>Schedule of Property and Equipment</t>
  </si>
  <si>
    <t xml:space="preserve"> December 31, 2015 December 31, 2014 Office equipment and furniture $ 1,552 $ 1,552 Software 5,005 5,005 Total property and equipment 6,557 6,557 Accumulated depreciation (6,557 ) (6,512 ) Property and equipment, net $ - $ 45 </t>
  </si>
  <si>
    <t>Note 6 - Patents and Trademark: Schedule of Patents and Trademark (Tables)</t>
  </si>
  <si>
    <t>Schedule of Patents and Trademark</t>
  </si>
  <si>
    <t xml:space="preserve"> December 31, 2015 December 31, 2014 Cost  patents and trademark $ 95,242 $ 95,156 Accumulated impairment  patents and trademark (95,242 ) - Patents and trademark, net $ - $ 95,156 </t>
  </si>
  <si>
    <t>Note 10 - Commitments and Contingencies: Schedule of Future Minimum Annual License Fee Payments (Tables)</t>
  </si>
  <si>
    <t>Schedule of Future Minimum Annual License Fee Payments</t>
  </si>
  <si>
    <t xml:space="preserve"> Amount 2016 $ 207,789 2017 207,789 2018 207,789 2019 207,789 2020 and thereafter 138,526 Total $ 969,682</t>
  </si>
  <si>
    <t>Note 13 - Restatement: Summary of Restatement Changes (Tables)</t>
  </si>
  <si>
    <t>Summary of Restatement Changes</t>
  </si>
  <si>
    <t xml:space="preserve">Summary of Restatement Changes Originally Reported Restatement As Restated Consolidated Balance Sheet: Patents and trademark, net of accumulated amortization and impairment $ 87,431 $ (87,431) $ - Advertising right, net of accumulated amortization and impairment 1,295,890 (1,295,890) - Accumulated deficit (1,919,436) (1,383,017) (3,302,453) Accumulated other comprehensive income (loss) -currency translation adjustment 5,350 (304) 5,046 Consolidated Statement of Operations and Comprehensive Income (Loss): Selling, general and administrative, license fee and amortization $ 724,070 $ 2,721 $ 726,791 Impairment loss 10,530 1,380,296 1,390,826 Net income (loss) 116,987 (1,383,017) (1,266,030) Other comprehensive income - foreign currency translation adjustment 9,357 (304) 9,053 Total comprehensive income (loss) 126,344 (1,383,321) (1,256,977) Consolidated Statements of Shareholders Equity: Currency translation adjustment $ 9,357 $ (304) $ 9,053 Net income (loss) 116,987 (1,383,017) (1,266,030) Consolidated Statements of Cash Flows: Net income (loss) $ 116,987 $ (1,383,017) $ (1,266,030) Impairment loss 10,530 1,380,296 1,390,826 Cash used in operating activities (395,067) (2,721) (397,788) Investment in patents and trademark (2,721) 2,721 - Cash provided by investing activities 1,255,114 2,721 1,257,835 </t>
  </si>
  <si>
    <t>Schedule of Patent and Trademark (Tables)</t>
  </si>
  <si>
    <t>Schedule of Patent and Trademark</t>
  </si>
  <si>
    <t xml:space="preserve"> December 31, 2015 December 31, 2014 Cost  patent and trademark $ 95,242 $ 95,156 Accumulated impairment  patent and trademark (95,242 ) - Patent and trademark, net $ - $ 95,156 </t>
  </si>
  <si>
    <t>Note 4 - Notes Receivable and Advertising Right: Schedule of Accounts, Notes, Loans and Financing Receivable (Details) - USD ($)</t>
  </si>
  <si>
    <t>Details</t>
  </si>
  <si>
    <t>Notes receivable, December 17, 2010</t>
  </si>
  <si>
    <t>Note receivable, January 31, 2011</t>
  </si>
  <si>
    <t>Note receivable, May 12, 2011</t>
  </si>
  <si>
    <t>Note receivable, August 9, 2011</t>
  </si>
  <si>
    <t>Note receivable, April 9, 2013</t>
  </si>
  <si>
    <t>Note receivable, February 17, 2014</t>
  </si>
  <si>
    <t>Note receivable, June 13, 2014</t>
  </si>
  <si>
    <t>Total principal</t>
  </si>
  <si>
    <t>Total repayments</t>
  </si>
  <si>
    <t>Discount</t>
  </si>
  <si>
    <t>Notes receivable, net</t>
  </si>
  <si>
    <t>Note 4 - Notes Receivable and Advertising Right: Schedule of Advertising Right (Details) - USD ($)</t>
  </si>
  <si>
    <t>Cost - advertising right</t>
  </si>
  <si>
    <t>Accumulated amortization -advertising right</t>
  </si>
  <si>
    <t>Accumulated impairment - advertising right</t>
  </si>
  <si>
    <t>Advertising right, net</t>
  </si>
  <si>
    <t>Note 5 - Property and Equipment: Schedule of Property and Equipment (Details) - USD ($)</t>
  </si>
  <si>
    <t>Office equipment and furniture</t>
  </si>
  <si>
    <t>Software</t>
  </si>
  <si>
    <t>Total property and equipment</t>
  </si>
  <si>
    <t>Accumulated depreciation</t>
  </si>
  <si>
    <t>Property and equipment, net</t>
  </si>
  <si>
    <t>Note 6 - Patents and Trademark: Schedule of Patents and Trademark (Details) - USD ($)</t>
  </si>
  <si>
    <t>Cost - patents and trademark</t>
  </si>
  <si>
    <t>Accumulated impairment - patents and trademark</t>
  </si>
  <si>
    <t>Patents and trademark, net</t>
  </si>
  <si>
    <t>Note 6 - Patents and Trademark (Details) - USD ($)</t>
  </si>
  <si>
    <t>Cost - patent and trademark</t>
  </si>
  <si>
    <t>Accumulated impairment - patent and trademark</t>
  </si>
  <si>
    <t>Patent and trademark, net</t>
  </si>
  <si>
    <t>Schedule of Patent and Trademark (Details) - USD ($)</t>
  </si>
  <si>
    <t>Label</t>
  </si>
  <si>
    <t>Element</t>
  </si>
  <si>
    <t>Value</t>
  </si>
  <si>
    <t>Balance, Value</t>
  </si>
  <si>
    <t>us-gaap_StockholdersEquity</t>
  </si>
  <si>
    <t>Additional Paid in Capital {1}</t>
  </si>
  <si>
    <t>Balance, Shares</t>
  </si>
  <si>
    <t>us-gaap_SharesIssued</t>
  </si>
  <si>
    <t>Foreign currency translation adjustment {1}</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201135</v>
      </c>
    </row>
    <row spans="1:3" r="10">
      <c t="s" r="A10" s="4">
        <v>16</v>
      </c>
      <c t="s" r="B10" s="4">
        <v>17</v>
      </c>
    </row>
    <row spans="1:3" r="11">
      <c t="s" r="A11" s="4">
        <v>18</v>
      </c>
      <c t="n" r="B11" s="6">
        <v>326155623</v>
      </c>
    </row>
    <row spans="1:3" r="12">
      <c t="s" r="A12" s="4">
        <v>19</v>
      </c>
      <c t="n" r="C12" s="7">
        <v>164000</v>
      </c>
    </row>
    <row spans="1:3" r="13">
      <c t="s" r="A13" s="4">
        <v>20</v>
      </c>
      <c t="s" r="B13" s="4">
        <v>21</v>
      </c>
    </row>
    <row spans="1:3" r="14">
      <c t="s" r="A14" s="4">
        <v>22</v>
      </c>
      <c t="s" r="B14" s="4">
        <v>23</v>
      </c>
    </row>
    <row spans="1:3" r="15">
      <c t="s" r="A15" s="4">
        <v>24</v>
      </c>
      <c t="s" r="B15" s="4">
        <v>25</v>
      </c>
    </row>
    <row spans="1:3" r="16">
      <c t="s" r="A16" s="4">
        <v>26</v>
      </c>
      <c t="s" r="B16" s="4">
        <v>25</v>
      </c>
    </row>
    <row spans="1:3" r="17">
      <c t="s" r="A17" s="4">
        <v>27</v>
      </c>
      <c t="n" r="B17" s="6">
        <v>2015</v>
      </c>
    </row>
    <row spans="1:3" r="18">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1</v>
      </c>
      <c t="s" r="B1" s="2">
        <v>1</v>
      </c>
    </row>
    <row spans="1:2" r="2">
      <c t="s" r="B2" s="2">
        <v>2</v>
      </c>
    </row>
    <row spans="1:2" r="3">
      <c t="s" r="A3" s="3">
        <v>123</v>
      </c>
    </row>
    <row spans="1:2" r="4">
      <c t="s" r="A4" s="4">
        <v>131</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3</v>
      </c>
      <c t="s" r="B1" s="2">
        <v>1</v>
      </c>
    </row>
    <row spans="1:2" r="2">
      <c t="s" r="B2" s="2">
        <v>2</v>
      </c>
    </row>
    <row spans="1:2" r="3">
      <c t="s" r="A3" s="3">
        <v>123</v>
      </c>
    </row>
    <row spans="1:2" r="4">
      <c t="s" r="A4" s="4">
        <v>133</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r="A1" s="1">
        <v>135</v>
      </c>
      <c t="s" r="B1" s="2">
        <v>31</v>
      </c>
      <c t="s" r="C1" s="2">
        <v>2</v>
      </c>
    </row>
    <row spans="1:3" r="2">
      <c t="s" r="A2" s="3">
        <v>123</v>
      </c>
    </row>
    <row spans="1:3" r="3">
      <c t="s" r="A3" s="4">
        <v>135</v>
      </c>
      <c t="s" r="B3" s="4">
        <v>136</v>
      </c>
      <c t="s" r="C3" s="4">
        <v>13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r="A1" s="1">
        <v>137</v>
      </c>
      <c t="s" r="B1" s="2">
        <v>31</v>
      </c>
      <c t="s" r="C1" s="2">
        <v>2</v>
      </c>
    </row>
    <row spans="1:3" r="2">
      <c t="s" r="A2" s="3">
        <v>123</v>
      </c>
    </row>
    <row spans="1:3" r="3">
      <c t="s" r="A3" s="4">
        <v>137</v>
      </c>
      <c t="s" r="B3" s="4">
        <v>138</v>
      </c>
      <c t="s" r="C3" s="4">
        <v>13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9</v>
      </c>
      <c t="s" r="B1" s="2">
        <v>1</v>
      </c>
    </row>
    <row spans="1:2" r="2">
      <c t="s" r="B2" s="2">
        <v>2</v>
      </c>
    </row>
    <row spans="1:2" r="3">
      <c t="s" r="A3" s="3">
        <v>123</v>
      </c>
    </row>
    <row spans="1:2" r="4">
      <c t="s" r="A4" s="4">
        <v>139</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t="s" r="A1" s="1">
        <v>141</v>
      </c>
      <c t="s" r="B1" s="2">
        <v>31</v>
      </c>
      <c t="s" r="C1" s="2">
        <v>2</v>
      </c>
    </row>
    <row spans="1:3" r="2">
      <c t="s" r="A2" s="3">
        <v>123</v>
      </c>
    </row>
    <row spans="1:3" r="3">
      <c t="s" r="A3" s="4">
        <v>141</v>
      </c>
      <c t="s" r="B3" s="4">
        <v>142</v>
      </c>
      <c t="s" r="C3" s="4">
        <v>14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r="A1" s="1">
        <v>143</v>
      </c>
      <c t="s" r="B1" s="2">
        <v>31</v>
      </c>
      <c t="s" r="C1" s="2">
        <v>2</v>
      </c>
    </row>
    <row spans="1:3" r="2">
      <c t="s" r="A2" s="3">
        <v>123</v>
      </c>
    </row>
    <row spans="1:3" r="3">
      <c t="s" r="A3" s="4">
        <v>143</v>
      </c>
      <c t="s" r="B3" s="4">
        <v>144</v>
      </c>
      <c t="s" r="C3" s="4">
        <v>14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r="A1" s="1">
        <v>145</v>
      </c>
      <c t="s" r="B1" s="2">
        <v>31</v>
      </c>
      <c t="s" r="C1" s="2">
        <v>2</v>
      </c>
    </row>
    <row spans="1:3" r="2">
      <c t="s" r="A2" s="3">
        <v>123</v>
      </c>
    </row>
    <row spans="1:3" r="3">
      <c t="s" r="A3" s="4">
        <v>145</v>
      </c>
      <c t="s" r="B3" s="4">
        <v>146</v>
      </c>
      <c t="s" r="C3" s="4">
        <v>14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7</v>
      </c>
      <c t="s" r="B1" s="2">
        <v>1</v>
      </c>
    </row>
    <row spans="1:2" r="2">
      <c t="s" r="B2" s="2">
        <v>2</v>
      </c>
    </row>
    <row spans="1:2" r="3">
      <c t="s" r="A3" s="3">
        <v>123</v>
      </c>
    </row>
    <row spans="1:2" r="4">
      <c t="s" r="A4" s="4">
        <v>147</v>
      </c>
      <c t="s" r="B4" s="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spans="1:4" r="1">
      <c t="s" r="A1" s="1">
        <v>30</v>
      </c>
      <c t="s" r="C1" s="2">
        <v>2</v>
      </c>
      <c t="s" r="D1" s="2">
        <v>31</v>
      </c>
    </row>
    <row spans="1:4" r="2">
      <c t="s" r="A2" s="3">
        <v>32</v>
      </c>
    </row>
    <row spans="1:4" r="3">
      <c t="s" r="A3" s="4">
        <v>33</v>
      </c>
      <c t="n" r="C3" s="7">
        <v>1501835</v>
      </c>
      <c t="n" r="D3" s="7">
        <v>641514</v>
      </c>
    </row>
    <row spans="1:4" r="4">
      <c t="s" r="A4" s="4">
        <v>34</v>
      </c>
      <c t="n" r="C4" s="6">
        <v>682319</v>
      </c>
      <c t="n" r="D4" s="6">
        <v>716394</v>
      </c>
    </row>
    <row spans="1:4" r="5">
      <c t="s" r="A5" s="4">
        <v>32</v>
      </c>
      <c t="n" r="C5" s="6">
        <v>2184154</v>
      </c>
      <c t="n" r="D5" s="6">
        <v>1357908</v>
      </c>
    </row>
    <row spans="1:4" r="6">
      <c t="s" r="A6" s="3">
        <v>35</v>
      </c>
    </row>
    <row spans="1:4" r="7">
      <c t="s" r="A7" s="4">
        <v>36</v>
      </c>
      <c t="s" r="B7" s="4">
        <v>37</v>
      </c>
      <c t="n" r="D7" s="6">
        <v>45</v>
      </c>
    </row>
    <row spans="1:4" r="8">
      <c t="s" r="A8" s="4">
        <v>38</v>
      </c>
      <c t="n" r="D8" s="6">
        <v>95156</v>
      </c>
    </row>
    <row spans="1:4" r="9">
      <c t="s" r="A9" s="4">
        <v>39</v>
      </c>
      <c t="n" r="C9" s="6">
        <v>7441978</v>
      </c>
      <c t="n" r="D9" s="6">
        <v>8073263</v>
      </c>
    </row>
    <row spans="1:4" r="10">
      <c t="s" r="A10" s="4">
        <v>40</v>
      </c>
      <c t="n" r="D10" s="6">
        <v>1643904</v>
      </c>
    </row>
    <row spans="1:4" r="11">
      <c t="s" r="A11" s="4">
        <v>41</v>
      </c>
      <c t="n" r="C11" s="6">
        <v>9626132</v>
      </c>
      <c t="n" r="D11" s="6">
        <v>11170276</v>
      </c>
    </row>
    <row spans="1:4" r="12">
      <c t="s" r="A12" s="3">
        <v>42</v>
      </c>
    </row>
    <row spans="1:4" r="13">
      <c t="s" r="A13" s="4">
        <v>43</v>
      </c>
      <c t="n" r="C13" s="6">
        <v>8079</v>
      </c>
      <c t="n" r="D13" s="6">
        <v>63218</v>
      </c>
    </row>
    <row spans="1:4" r="14">
      <c t="s" r="A14" s="4">
        <v>44</v>
      </c>
      <c t="n" r="D14" s="6">
        <v>232028</v>
      </c>
    </row>
    <row spans="1:4" r="15">
      <c t="s" r="A15" s="4">
        <v>42</v>
      </c>
      <c t="n" r="C15" s="6">
        <v>8079</v>
      </c>
      <c t="n" r="D15" s="6">
        <v>295246</v>
      </c>
    </row>
    <row spans="1:4" r="16">
      <c t="s" r="A16" s="3">
        <v>45</v>
      </c>
    </row>
    <row spans="1:4" r="17">
      <c t="s" r="A17" s="4">
        <v>46</v>
      </c>
      <c t="n" r="C17" s="6">
        <v>326156</v>
      </c>
      <c t="n" r="D17" s="6">
        <v>326156</v>
      </c>
    </row>
    <row spans="1:4" r="18">
      <c t="s" r="A18" s="4">
        <v>47</v>
      </c>
      <c t="n" r="C18" s="6">
        <v>12589304</v>
      </c>
      <c t="n" r="D18" s="6">
        <v>12589304</v>
      </c>
    </row>
    <row spans="1:4" r="19">
      <c t="s" r="A19" s="4">
        <v>48</v>
      </c>
      <c t="n" r="C19" s="6">
        <v>5046</v>
      </c>
      <c t="n" r="D19" s="6">
        <v>-4007</v>
      </c>
    </row>
    <row spans="1:4" r="20">
      <c t="s" r="A20" s="4">
        <v>49</v>
      </c>
      <c t="n" r="C20" s="6">
        <v>-3302453</v>
      </c>
      <c t="n" r="D20" s="6">
        <v>-2036423</v>
      </c>
    </row>
    <row spans="1:4" r="21">
      <c t="s" r="A21" s="4">
        <v>45</v>
      </c>
      <c t="n" r="C21" s="7">
        <v>9618053</v>
      </c>
      <c t="n" r="D21" s="7">
        <v>10875030</v>
      </c>
    </row>
    <row spans="1:4" r="22">
      <c t="s" r="A22" s="3">
        <v>50</v>
      </c>
    </row>
    <row spans="1:4" r="23">
      <c t="s" r="A23" s="4">
        <v>51</v>
      </c>
      <c t="n" r="C23" s="6">
        <v>500000000</v>
      </c>
      <c t="n" r="D23" s="6">
        <v>500000000</v>
      </c>
    </row>
    <row spans="1:4" r="24">
      <c t="s" r="A24" s="4">
        <v>52</v>
      </c>
      <c t="n" r="C24" s="6">
        <v>326155623</v>
      </c>
      <c t="n" r="D24" s="6">
        <v>326155623</v>
      </c>
    </row>
    <row spans="1:4" r="25">
      <c t="s" r="A25" s="4">
        <v>53</v>
      </c>
      <c t="n" r="C25" s="6">
        <v>326155623</v>
      </c>
      <c t="n" r="D25" s="6">
        <v>326155623</v>
      </c>
    </row>
    <row spans="1:4" r="26">
      <c t="s" r="A26" s="4">
        <v>54</v>
      </c>
      <c t="n" r="C26" s="7">
        <v>326156</v>
      </c>
      <c t="n" r="D26" s="7">
        <v>326156</v>
      </c>
    </row>
    <row spans="1:4" r="27">
      <c t="s" r="A27" s="4">
        <v>55</v>
      </c>
      <c t="n" r="C27" s="7">
        <v>9626132</v>
      </c>
      <c t="n" r="D27" s="7">
        <v>11170276</v>
      </c>
    </row>
    <row spans="1:4" r="28">
      <c t="n" r="A28"/>
    </row>
    <row spans="1:4" r="29">
      <c t="s" r="A29" s="4">
        <v>37</v>
      </c>
      <c t="s" r="B29" s="4">
        <v>56</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0</v>
      </c>
    </row>
    <row spans="1:2" r="4">
      <c t="s" r="A4" s="4">
        <v>154</v>
      </c>
      <c t="s" r="B4" s="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50</v>
      </c>
    </row>
    <row spans="1:2" r="4">
      <c t="s" r="A4" s="4">
        <v>157</v>
      </c>
      <c t="s" r="B4" s="4">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3">
        <v>150</v>
      </c>
    </row>
    <row spans="1:2" r="4">
      <c t="s" r="A4" s="4">
        <v>160</v>
      </c>
      <c t="s" r="B4" s="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50</v>
      </c>
    </row>
    <row spans="1:2" r="4">
      <c t="s" r="A4" s="4">
        <v>163</v>
      </c>
      <c t="s" r="B4" s="4">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50</v>
      </c>
    </row>
    <row spans="1:2" r="4">
      <c t="s" r="A4" s="4">
        <v>166</v>
      </c>
      <c t="s" r="B4" s="4">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50</v>
      </c>
    </row>
    <row spans="1:2" r="4">
      <c t="s" r="A4" s="4">
        <v>169</v>
      </c>
      <c t="s" r="B4" s="4">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50</v>
      </c>
    </row>
    <row spans="1:2" r="4">
      <c t="s" r="A4" s="4">
        <v>172</v>
      </c>
      <c t="s" r="B4" s="4">
        <v>1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50</v>
      </c>
    </row>
    <row spans="1:2" r="4">
      <c t="s" r="A4" s="4">
        <v>174</v>
      </c>
      <c t="s" r="B4" s="4">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50</v>
      </c>
    </row>
    <row spans="1:2" r="4">
      <c t="s" r="A4" s="4">
        <v>177</v>
      </c>
      <c t="s" r="B4" s="4">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50</v>
      </c>
    </row>
    <row spans="1:2" r="4">
      <c t="s" r="A4" s="4">
        <v>180</v>
      </c>
      <c t="s" r="B4" s="4">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v>
      </c>
      <c t="s" r="B1" s="2">
        <v>1</v>
      </c>
    </row>
    <row spans="1:4" r="2">
      <c t="s" r="B2" s="2">
        <v>2</v>
      </c>
      <c t="s" r="C2" s="2">
        <v>31</v>
      </c>
      <c t="s" r="D2" s="2">
        <v>58</v>
      </c>
    </row>
    <row spans="1:4" r="3">
      <c t="s" r="A3" s="3">
        <v>59</v>
      </c>
    </row>
    <row spans="1:4" r="4">
      <c t="s" r="A4" s="4">
        <v>60</v>
      </c>
      <c t="n" r="B4" s="7">
        <v>232186</v>
      </c>
      <c t="n" r="C4" s="7">
        <v>193431</v>
      </c>
      <c t="n" r="D4" s="7">
        <v>698141</v>
      </c>
    </row>
    <row spans="1:4" r="5">
      <c t="s" r="A5" s="4">
        <v>61</v>
      </c>
      <c t="n" r="D5" s="6">
        <v>21189</v>
      </c>
    </row>
    <row spans="1:4" r="6">
      <c t="s" r="A6" s="4">
        <v>59</v>
      </c>
      <c t="n" r="B6" s="6">
        <v>232186</v>
      </c>
      <c t="n" r="C6" s="6">
        <v>193431</v>
      </c>
      <c t="n" r="D6" s="6">
        <v>719330</v>
      </c>
    </row>
    <row spans="1:4" r="7">
      <c t="s" r="A7" s="3">
        <v>62</v>
      </c>
    </row>
    <row spans="1:4" r="8">
      <c t="s" r="A8" s="4">
        <v>63</v>
      </c>
      <c t="n" r="B8" s="6">
        <v>195153</v>
      </c>
      <c t="n" r="C8" s="6">
        <v>177359</v>
      </c>
      <c t="n" r="D8" s="6">
        <v>161200</v>
      </c>
    </row>
    <row spans="1:4" r="9">
      <c t="s" r="A9" s="4">
        <v>64</v>
      </c>
      <c t="n" r="B9" s="6">
        <v>349423</v>
      </c>
      <c t="n" r="C9" s="6">
        <v>606893</v>
      </c>
      <c t="n" r="D9" s="6">
        <v>528141</v>
      </c>
    </row>
    <row spans="1:4" r="10">
      <c t="s" r="A10" s="4">
        <v>65</v>
      </c>
      <c t="n" r="B10" s="6">
        <v>1390826</v>
      </c>
    </row>
    <row spans="1:4" r="11">
      <c t="s" r="A11" s="4">
        <v>66</v>
      </c>
      <c t="n" r="B11" s="6">
        <v>182215</v>
      </c>
      <c t="n" r="C11" s="6">
        <v>181679</v>
      </c>
      <c t="n" r="D11" s="6">
        <v>500539</v>
      </c>
    </row>
    <row spans="1:4" r="12">
      <c t="s" r="A12" s="4">
        <v>62</v>
      </c>
      <c t="n" r="B12" s="6">
        <v>2117617</v>
      </c>
      <c t="n" r="C12" s="6">
        <v>965931</v>
      </c>
      <c t="n" r="D12" s="6">
        <v>1189880</v>
      </c>
    </row>
    <row spans="1:4" r="13">
      <c t="s" r="A13" s="4">
        <v>67</v>
      </c>
      <c t="n" r="B13" s="6">
        <v>-1885431</v>
      </c>
      <c t="n" r="C13" s="6">
        <v>-772500</v>
      </c>
      <c t="n" r="D13" s="6">
        <v>-470550</v>
      </c>
    </row>
    <row spans="1:4" r="14">
      <c t="s" r="A14" s="3">
        <v>68</v>
      </c>
    </row>
    <row spans="1:4" r="15">
      <c t="s" r="A15" s="4">
        <v>69</v>
      </c>
      <c t="n" r="B15" s="6">
        <v>619401</v>
      </c>
      <c t="n" r="C15" s="6">
        <v>569808</v>
      </c>
      <c t="n" r="D15" s="6">
        <v>394679</v>
      </c>
    </row>
    <row spans="1:4" r="16">
      <c t="s" r="A16" s="4">
        <v>70</v>
      </c>
      <c t="n" r="D16" s="6">
        <v>-976058</v>
      </c>
    </row>
    <row spans="1:4" r="17">
      <c t="s" r="A17" s="4">
        <v>71</v>
      </c>
      <c t="n" r="D17" s="6">
        <v>380510</v>
      </c>
    </row>
    <row spans="1:4" r="18">
      <c t="s" r="A18" s="4">
        <v>72</v>
      </c>
      <c t="n" r="B18" s="6">
        <v>619401</v>
      </c>
      <c t="n" r="C18" s="6">
        <v>569808</v>
      </c>
      <c t="n" r="D18" s="6">
        <v>-200869</v>
      </c>
    </row>
    <row spans="1:4" r="19">
      <c t="s" r="A19" s="4">
        <v>73</v>
      </c>
      <c t="n" r="B19" s="6">
        <v>-1266030</v>
      </c>
      <c t="n" r="C19" s="6">
        <v>-202692</v>
      </c>
      <c t="n" r="D19" s="6">
        <v>-671419</v>
      </c>
    </row>
    <row spans="1:4" r="20">
      <c t="s" r="A20" s="4">
        <v>74</v>
      </c>
      <c t="n" r="B20" s="6">
        <v>-1266030</v>
      </c>
      <c t="n" r="C20" s="6">
        <v>-202692</v>
      </c>
      <c t="n" r="D20" s="6">
        <v>-671419</v>
      </c>
    </row>
    <row spans="1:4" r="21">
      <c t="s" r="A21" s="4">
        <v>75</v>
      </c>
      <c t="n" r="B21" s="6">
        <v>-1266030</v>
      </c>
      <c t="n" r="C21" s="6">
        <v>-202692</v>
      </c>
      <c t="n" r="D21" s="6">
        <v>-671419</v>
      </c>
    </row>
    <row spans="1:4" r="22">
      <c t="s" r="A22" s="3">
        <v>76</v>
      </c>
    </row>
    <row spans="1:4" r="23">
      <c t="s" r="A23" s="4">
        <v>77</v>
      </c>
      <c t="n" r="B23" s="6">
        <v>9053</v>
      </c>
      <c t="n" r="C23" s="6">
        <v>-4682</v>
      </c>
      <c t="n" r="D23" s="6">
        <v>-1511</v>
      </c>
    </row>
    <row spans="1:4" r="24">
      <c t="s" r="A24" s="4">
        <v>78</v>
      </c>
      <c t="n" r="B24" s="7">
        <v>-1256977</v>
      </c>
      <c t="n" r="C24" s="7">
        <v>-207374</v>
      </c>
      <c t="n" r="D24" s="7">
        <v>-672930</v>
      </c>
    </row>
    <row spans="1:4" r="25">
      <c t="s" r="A25" s="3">
        <v>79</v>
      </c>
    </row>
    <row spans="1:4" r="26">
      <c t="s" r="A26" s="4">
        <v>80</v>
      </c>
      <c t="n" r="B26" s="6">
        <v>326155623</v>
      </c>
      <c t="n" r="C26" s="6">
        <v>326155623</v>
      </c>
      <c t="n" r="D26" s="6">
        <v>3197118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50</v>
      </c>
    </row>
    <row spans="1:2" r="4">
      <c t="s" r="A4" s="4">
        <v>183</v>
      </c>
      <c t="s" r="B4" s="4">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50</v>
      </c>
    </row>
    <row spans="1:2" r="4">
      <c t="s" r="A4" s="4">
        <v>186</v>
      </c>
      <c t="s" r="B4" s="4">
        <v>1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50</v>
      </c>
    </row>
    <row spans="1:2" r="4">
      <c t="s" r="A4" s="4">
        <v>189</v>
      </c>
      <c t="s" r="B4" s="4">
        <v>1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50</v>
      </c>
    </row>
    <row spans="1:2" r="4">
      <c t="s" r="A4" s="4">
        <v>192</v>
      </c>
      <c t="s" r="B4" s="4">
        <v>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50</v>
      </c>
    </row>
    <row spans="1:2" r="4">
      <c t="s" r="A4" s="4">
        <v>195</v>
      </c>
      <c t="s" r="B4" s="4">
        <v>1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3">
        <v>150</v>
      </c>
    </row>
    <row spans="1:2" r="4">
      <c t="s" r="A4" s="4">
        <v>198</v>
      </c>
      <c t="s" r="B4" s="4">
        <v>1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201</v>
      </c>
    </row>
    <row spans="1:2" r="4">
      <c t="s" r="A4" s="4">
        <v>205</v>
      </c>
      <c t="s" r="B4" s="4">
        <v>2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07</v>
      </c>
      <c t="s" r="B1" s="2">
        <v>1</v>
      </c>
    </row>
    <row spans="1:2" r="2">
      <c t="s" r="B2" s="2">
        <v>2</v>
      </c>
    </row>
    <row spans="1:2" r="3">
      <c t="s" r="A3" s="3">
        <v>201</v>
      </c>
    </row>
    <row spans="1:2" r="4">
      <c t="s" r="A4" s="4">
        <v>208</v>
      </c>
      <c t="s" r="B4" s="4">
        <v>2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10</v>
      </c>
      <c t="s" r="B1" s="2">
        <v>1</v>
      </c>
    </row>
    <row spans="1:2" r="2">
      <c t="s" r="B2" s="2">
        <v>2</v>
      </c>
    </row>
    <row spans="1:2" r="3">
      <c t="s" r="A3" s="3">
        <v>201</v>
      </c>
    </row>
    <row spans="1:2" r="4">
      <c t="s" r="A4" s="4">
        <v>211</v>
      </c>
      <c t="s" r="B4" s="4">
        <v>2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40"/>
    <col customWidth="1" max="6" min="6" width="13"/>
  </cols>
  <sheetData>
    <row spans="1:6" r="1">
      <c t="s" r="A1" s="1">
        <v>81</v>
      </c>
      <c t="s" r="B1" s="2">
        <v>82</v>
      </c>
      <c t="s" r="C1" s="2">
        <v>83</v>
      </c>
      <c t="s" r="D1" s="2">
        <v>84</v>
      </c>
      <c t="s" r="E1" s="2">
        <v>77</v>
      </c>
      <c t="s" r="F1" s="2">
        <v>85</v>
      </c>
    </row>
    <row spans="1:6" r="2">
      <c t="s" r="A2" s="4">
        <v>86</v>
      </c>
      <c t="n" r="B2" s="7">
        <v>302156</v>
      </c>
      <c t="n" r="C2" s="7">
        <v>11893303</v>
      </c>
      <c t="n" r="D2" s="7">
        <v>-1162312</v>
      </c>
      <c t="n" r="E2" s="7">
        <v>2186</v>
      </c>
      <c t="n" r="F2" s="7">
        <v>11035333</v>
      </c>
    </row>
    <row spans="1:6" r="3">
      <c t="s" r="A3" s="4">
        <v>87</v>
      </c>
      <c t="n" r="B3" s="6">
        <v>302155623</v>
      </c>
    </row>
    <row spans="1:6" r="4">
      <c t="s" r="A4" s="4">
        <v>88</v>
      </c>
      <c t="n" r="B4" s="7">
        <v>24000</v>
      </c>
      <c t="n" r="C4" s="6">
        <v>696000</v>
      </c>
      <c t="n" r="F4" s="6">
        <v>720000</v>
      </c>
    </row>
    <row spans="1:6" r="5">
      <c t="s" r="A5" s="4">
        <v>89</v>
      </c>
      <c t="n" r="B5" s="6">
        <v>24000000</v>
      </c>
    </row>
    <row spans="1:6" r="6">
      <c t="s" r="A6" s="4">
        <v>75</v>
      </c>
      <c t="n" r="D6" s="6">
        <v>-671419</v>
      </c>
      <c t="n" r="F6" s="6">
        <v>-671419</v>
      </c>
    </row>
    <row spans="1:6" r="7">
      <c t="s" r="A7" s="4">
        <v>90</v>
      </c>
      <c t="n" r="E7" s="6">
        <v>-1511</v>
      </c>
      <c t="n" r="F7" s="6">
        <v>-1511</v>
      </c>
    </row>
    <row spans="1:6" r="8">
      <c t="s" r="A8" s="4">
        <v>91</v>
      </c>
      <c t="n" r="B8" s="7">
        <v>326156</v>
      </c>
      <c t="n" r="C8" s="6">
        <v>12589304</v>
      </c>
      <c t="n" r="D8" s="6">
        <v>-1833731</v>
      </c>
      <c t="n" r="E8" s="6">
        <v>675</v>
      </c>
      <c t="n" r="F8" s="6">
        <v>11082404</v>
      </c>
    </row>
    <row spans="1:6" r="9">
      <c t="s" r="A9" s="4">
        <v>92</v>
      </c>
      <c t="n" r="B9" s="6">
        <v>326155623</v>
      </c>
    </row>
    <row spans="1:6" r="10">
      <c t="s" r="A10" s="4">
        <v>75</v>
      </c>
      <c t="n" r="D10" s="6">
        <v>-202692</v>
      </c>
      <c t="n" r="F10" s="6">
        <v>-202692</v>
      </c>
    </row>
    <row spans="1:6" r="11">
      <c t="s" r="A11" s="4">
        <v>90</v>
      </c>
      <c t="n" r="E11" s="6">
        <v>-4682</v>
      </c>
      <c t="n" r="F11" s="6">
        <v>-4682</v>
      </c>
    </row>
    <row spans="1:6" r="12">
      <c t="s" r="A12" s="4">
        <v>93</v>
      </c>
      <c t="n" r="B12" s="7">
        <v>326156</v>
      </c>
      <c t="n" r="C12" s="6">
        <v>12589304</v>
      </c>
      <c t="n" r="D12" s="6">
        <v>-2036423</v>
      </c>
      <c t="n" r="E12" s="6">
        <v>-4007</v>
      </c>
      <c t="n" r="F12" s="6">
        <v>10875030</v>
      </c>
    </row>
    <row spans="1:6" r="13">
      <c t="s" r="A13" s="4">
        <v>94</v>
      </c>
      <c t="n" r="B13" s="6">
        <v>326155623</v>
      </c>
    </row>
    <row spans="1:6" r="14">
      <c t="s" r="A14" s="4">
        <v>75</v>
      </c>
      <c t="n" r="D14" s="6">
        <v>-1266030</v>
      </c>
      <c t="n" r="F14" s="6">
        <v>-1266030</v>
      </c>
    </row>
    <row spans="1:6" r="15">
      <c t="s" r="A15" s="4">
        <v>90</v>
      </c>
      <c t="n" r="E15" s="6">
        <v>9053</v>
      </c>
      <c t="n" r="F15" s="6">
        <v>9053</v>
      </c>
    </row>
    <row spans="1:6" r="16">
      <c t="s" r="A16" s="4">
        <v>95</v>
      </c>
      <c t="n" r="B16" s="7">
        <v>326156</v>
      </c>
      <c t="n" r="C16" s="7">
        <v>12589304</v>
      </c>
      <c t="n" r="D16" s="7">
        <v>-3302453</v>
      </c>
      <c t="n" r="E16" s="7">
        <v>5046</v>
      </c>
      <c t="n" r="F16" s="7">
        <v>9618053</v>
      </c>
    </row>
    <row spans="1:6" r="17">
      <c t="s" r="A17" s="4">
        <v>96</v>
      </c>
      <c t="n" r="B17" s="6">
        <v>3261556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201</v>
      </c>
    </row>
    <row spans="1:2" r="4">
      <c t="s" r="A4" s="4">
        <v>214</v>
      </c>
      <c t="s" r="B4" s="4">
        <v>2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16</v>
      </c>
      <c t="s" r="B1" s="2">
        <v>1</v>
      </c>
    </row>
    <row spans="1:2" r="2">
      <c t="s" r="B2" s="2">
        <v>2</v>
      </c>
    </row>
    <row spans="1:2" r="3">
      <c t="s" r="A3" s="3">
        <v>201</v>
      </c>
    </row>
    <row spans="1:2" r="4">
      <c t="s" r="A4" s="4">
        <v>217</v>
      </c>
      <c t="s" r="B4" s="4">
        <v>2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9</v>
      </c>
      <c t="s" r="B1" s="2">
        <v>1</v>
      </c>
    </row>
    <row spans="1:2" r="2">
      <c t="s" r="B2" s="2">
        <v>2</v>
      </c>
    </row>
    <row spans="1:2" r="3">
      <c t="s" r="A3" s="3">
        <v>201</v>
      </c>
    </row>
    <row spans="1:2" r="4">
      <c t="s" r="A4" s="4">
        <v>220</v>
      </c>
      <c t="s" r="B4" s="4">
        <v>2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2</v>
      </c>
      <c t="s" r="B1" s="2">
        <v>2</v>
      </c>
      <c t="s" r="C1" s="2">
        <v>31</v>
      </c>
    </row>
    <row spans="1:3" r="2">
      <c t="s" r="A2" s="3">
        <v>223</v>
      </c>
    </row>
    <row spans="1:3" r="3">
      <c t="s" r="A3" s="4">
        <v>224</v>
      </c>
      <c t="n" r="B3" s="7">
        <v>1935309</v>
      </c>
      <c t="n" r="C3" s="7">
        <v>1933563</v>
      </c>
    </row>
    <row spans="1:3" r="4">
      <c t="s" r="A4" s="4">
        <v>225</v>
      </c>
      <c t="n" r="B4" s="6">
        <v>784961</v>
      </c>
      <c t="n" r="C4" s="6">
        <v>784253</v>
      </c>
    </row>
    <row spans="1:3" r="5">
      <c t="s" r="A5" s="4">
        <v>226</v>
      </c>
      <c t="n" r="B5" s="6">
        <v>5638200</v>
      </c>
      <c t="n" r="C5" s="6">
        <v>5633113</v>
      </c>
    </row>
    <row spans="1:3" r="6">
      <c t="s" r="A6" s="4">
        <v>227</v>
      </c>
      <c t="n" r="B6" s="6">
        <v>619299</v>
      </c>
      <c t="n" r="C6" s="6">
        <v>618740</v>
      </c>
    </row>
    <row spans="1:3" r="7">
      <c t="s" r="A7" s="4">
        <v>228</v>
      </c>
      <c t="n" r="B7" s="6">
        <v>601033</v>
      </c>
      <c t="n" r="C7" s="6">
        <v>600490</v>
      </c>
    </row>
    <row spans="1:3" r="8">
      <c t="s" r="A8" s="4">
        <v>229</v>
      </c>
      <c t="n" r="B8" s="6">
        <v>1006361</v>
      </c>
      <c t="n" r="C8" s="6">
        <v>1005453</v>
      </c>
    </row>
    <row spans="1:3" r="9">
      <c t="s" r="A9" s="4">
        <v>230</v>
      </c>
      <c t="n" r="B9" s="6">
        <v>387063</v>
      </c>
      <c t="n" r="C9" s="6">
        <v>386712</v>
      </c>
    </row>
    <row spans="1:3" r="10">
      <c t="s" r="A10" s="4">
        <v>231</v>
      </c>
      <c t="n" r="B10" s="6">
        <v>10972226</v>
      </c>
      <c t="n" r="C10" s="6">
        <v>10962324</v>
      </c>
    </row>
    <row spans="1:3" r="11">
      <c t="s" r="A11" s="4">
        <v>232</v>
      </c>
      <c t="n" r="B11" s="6">
        <v>-2063199</v>
      </c>
      <c t="n" r="C11" s="6">
        <v>-804362</v>
      </c>
    </row>
    <row spans="1:3" r="12">
      <c t="s" r="A12" s="4">
        <v>233</v>
      </c>
      <c t="n" r="B12" s="6">
        <v>-1467049</v>
      </c>
      <c t="n" r="C12" s="6">
        <v>-2084699</v>
      </c>
    </row>
    <row spans="1:3" r="13">
      <c t="s" r="A13" s="4">
        <v>234</v>
      </c>
      <c t="n" r="B13" s="7">
        <v>7441978</v>
      </c>
      <c t="n" r="C13" s="7">
        <v>80732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5</v>
      </c>
      <c t="s" r="B1" s="2">
        <v>2</v>
      </c>
      <c t="s" r="C1" s="2">
        <v>31</v>
      </c>
    </row>
    <row spans="1:3" r="2">
      <c t="s" r="A2" s="3">
        <v>223</v>
      </c>
    </row>
    <row spans="1:3" r="3">
      <c t="s" r="A3" s="4">
        <v>236</v>
      </c>
      <c t="n" r="B3" s="7">
        <v>3547731</v>
      </c>
      <c t="n" r="C3" s="7">
        <v>3640521</v>
      </c>
    </row>
    <row spans="1:3" r="4">
      <c t="s" r="A4" s="4">
        <v>237</v>
      </c>
      <c t="n" r="B4" s="6">
        <v>-2251841</v>
      </c>
      <c t="n" r="C4" s="6">
        <v>-1996617</v>
      </c>
    </row>
    <row spans="1:3" r="5">
      <c t="s" r="A5" s="4">
        <v>238</v>
      </c>
      <c t="n" r="B5" s="7">
        <v>-1295890</v>
      </c>
    </row>
    <row spans="1:3" r="6">
      <c t="s" r="A6" s="4">
        <v>239</v>
      </c>
      <c t="n" r="C6" s="7">
        <v>16439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0</v>
      </c>
      <c t="s" r="B1" s="2">
        <v>2</v>
      </c>
      <c t="s" r="C1" s="2">
        <v>31</v>
      </c>
    </row>
    <row spans="1:3" r="2">
      <c t="s" r="A2" s="3">
        <v>223</v>
      </c>
    </row>
    <row spans="1:3" r="3">
      <c t="s" r="A3" s="4">
        <v>241</v>
      </c>
      <c t="n" r="B3" s="7">
        <v>1552</v>
      </c>
      <c t="n" r="C3" s="7">
        <v>1552</v>
      </c>
    </row>
    <row spans="1:3" r="4">
      <c t="s" r="A4" s="4">
        <v>242</v>
      </c>
      <c t="n" r="B4" s="6">
        <v>5005</v>
      </c>
      <c t="n" r="C4" s="6">
        <v>5005</v>
      </c>
    </row>
    <row spans="1:3" r="5">
      <c t="s" r="A5" s="4">
        <v>243</v>
      </c>
      <c t="n" r="B5" s="6">
        <v>6557</v>
      </c>
      <c t="n" r="C5" s="6">
        <v>6557</v>
      </c>
    </row>
    <row spans="1:3" r="6">
      <c t="s" r="A6" s="4">
        <v>244</v>
      </c>
      <c t="n" r="B6" s="7">
        <v>-6557</v>
      </c>
      <c t="n" r="C6" s="6">
        <v>-6512</v>
      </c>
    </row>
    <row spans="1:3" r="7">
      <c t="s" r="A7" s="4">
        <v>245</v>
      </c>
      <c t="n" r="C7" s="7">
        <v>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6</v>
      </c>
      <c t="s" r="B1" s="2">
        <v>2</v>
      </c>
      <c t="s" r="C1" s="2">
        <v>31</v>
      </c>
    </row>
    <row spans="1:3" r="2">
      <c t="s" r="A2" s="3">
        <v>223</v>
      </c>
    </row>
    <row spans="1:3" r="3">
      <c t="s" r="A3" s="4">
        <v>247</v>
      </c>
      <c t="n" r="B3" s="7">
        <v>95242</v>
      </c>
      <c t="n" r="C3" s="7">
        <v>95156</v>
      </c>
    </row>
    <row spans="1:3" r="4">
      <c t="s" r="A4" s="4">
        <v>248</v>
      </c>
      <c t="n" r="B4" s="7">
        <v>-95242</v>
      </c>
    </row>
    <row spans="1:3" r="5">
      <c t="s" r="A5" s="4">
        <v>249</v>
      </c>
      <c t="n" r="C5" s="7">
        <v>951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250</v>
      </c>
      <c t="s" r="B1" s="2">
        <v>2</v>
      </c>
      <c t="s" r="C1" s="2">
        <v>31</v>
      </c>
    </row>
    <row spans="1:3" r="2">
      <c t="s" r="A2" s="3">
        <v>223</v>
      </c>
    </row>
    <row spans="1:3" r="3">
      <c t="s" r="A3" s="4">
        <v>251</v>
      </c>
      <c t="n" r="B3" s="7">
        <v>95242</v>
      </c>
      <c t="n" r="C3" s="7">
        <v>95156</v>
      </c>
    </row>
    <row spans="1:3" r="4">
      <c t="s" r="A4" s="4">
        <v>252</v>
      </c>
      <c t="n" r="B4" s="7">
        <v>-95242</v>
      </c>
    </row>
    <row spans="1:3" r="5">
      <c t="s" r="A5" s="4">
        <v>253</v>
      </c>
      <c t="n" r="C5" s="7">
        <v>951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54</v>
      </c>
      <c t="s" r="B1" s="2">
        <v>2</v>
      </c>
      <c t="s" r="C1" s="2">
        <v>31</v>
      </c>
    </row>
    <row spans="1:3" r="2">
      <c t="s" r="A2" s="3">
        <v>223</v>
      </c>
    </row>
    <row spans="1:3" r="3">
      <c t="s" r="A3" s="4">
        <v>251</v>
      </c>
      <c t="n" r="B3" s="7">
        <v>95242</v>
      </c>
      <c t="n" r="C3" s="7">
        <v>95156</v>
      </c>
    </row>
    <row spans="1:3" r="4">
      <c t="s" r="A4" s="4">
        <v>252</v>
      </c>
      <c t="n" r="B4" s="7">
        <v>-95242</v>
      </c>
    </row>
    <row spans="1:3" r="5">
      <c t="s" r="A5" s="4">
        <v>253</v>
      </c>
      <c t="n" r="C5" s="7">
        <v>951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27"/>
    <col customWidth="1" max="3" min="3" width="6"/>
  </cols>
  <sheetData>
    <row spans="1:3" r="1">
      <c t="s" r="A1" s="1">
        <v>255</v>
      </c>
      <c t="s" r="B1" s="1">
        <v>256</v>
      </c>
      <c t="s" r="C1" s="2">
        <v>257</v>
      </c>
    </row>
    <row spans="1:3" r="2">
      <c t="s" r="A2" s="4">
        <v>258</v>
      </c>
      <c t="s" r="B2" s="4">
        <v>259</v>
      </c>
      <c t="n" r="C2" s="7">
        <v>0</v>
      </c>
    </row>
    <row spans="1:3" r="3">
      <c t="s" r="A3" s="4">
        <v>260</v>
      </c>
    </row>
    <row spans="1:3" r="4">
      <c t="s" r="A4" s="4">
        <v>258</v>
      </c>
      <c t="s" r="B4" s="4">
        <v>259</v>
      </c>
      <c t="n" r="C4" s="6">
        <v>0</v>
      </c>
    </row>
    <row spans="1:3" r="5">
      <c t="s" r="A5" s="4">
        <v>82</v>
      </c>
    </row>
    <row spans="1:3" r="6">
      <c t="s" r="A6" s="4">
        <v>258</v>
      </c>
      <c t="s" r="B6" s="4">
        <v>259</v>
      </c>
      <c t="n" r="C6" s="7">
        <v>0</v>
      </c>
    </row>
    <row spans="1:3" r="7">
      <c t="s" r="A7" s="4">
        <v>261</v>
      </c>
      <c t="s" r="B7" s="4">
        <v>262</v>
      </c>
      <c t="n" r="C7" s="6">
        <v>0</v>
      </c>
    </row>
    <row spans="1:3" r="8">
      <c t="s" r="A8" s="4">
        <v>84</v>
      </c>
    </row>
    <row spans="1:3" r="9">
      <c t="s" r="A9" s="4">
        <v>258</v>
      </c>
      <c t="s" r="B9" s="4">
        <v>259</v>
      </c>
      <c t="n" r="C9" s="7">
        <v>0</v>
      </c>
    </row>
    <row spans="1:3" r="10">
      <c t="s" r="A10" s="4">
        <v>263</v>
      </c>
    </row>
    <row spans="1:3" r="11">
      <c t="s" r="A11" s="4">
        <v>258</v>
      </c>
      <c t="s" r="B11" s="4">
        <v>259</v>
      </c>
      <c t="n" r="C11"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v>
      </c>
      <c t="s" r="B1" s="2">
        <v>1</v>
      </c>
    </row>
    <row spans="1:4" r="2">
      <c t="s" r="B2" s="2">
        <v>2</v>
      </c>
      <c t="s" r="C2" s="2">
        <v>31</v>
      </c>
      <c t="s" r="D2" s="2">
        <v>58</v>
      </c>
    </row>
    <row spans="1:4" r="3">
      <c t="s" r="A3" s="3">
        <v>98</v>
      </c>
    </row>
    <row spans="1:4" r="4">
      <c t="s" r="A4" s="4">
        <v>75</v>
      </c>
      <c t="n" r="B4" s="7">
        <v>-1266030</v>
      </c>
      <c t="n" r="C4" s="7">
        <v>-202692</v>
      </c>
      <c t="n" r="D4" s="7">
        <v>-671419</v>
      </c>
    </row>
    <row spans="1:4" r="5">
      <c t="s" r="A5" s="3">
        <v>99</v>
      </c>
    </row>
    <row spans="1:4" r="6">
      <c t="s" r="A6" s="4">
        <v>100</v>
      </c>
      <c t="n" r="B6" s="6">
        <v>-619398</v>
      </c>
      <c t="n" r="C6" s="6">
        <v>-569570</v>
      </c>
      <c t="n" r="D6" s="6">
        <v>-394675</v>
      </c>
    </row>
    <row spans="1:4" r="7">
      <c t="s" r="A7" s="4">
        <v>64</v>
      </c>
      <c t="n" r="B7" s="6">
        <v>349423</v>
      </c>
      <c t="n" r="C7" s="6">
        <v>606893</v>
      </c>
      <c t="n" r="D7" s="6">
        <v>528141</v>
      </c>
    </row>
    <row spans="1:4" r="8">
      <c t="s" r="A8" s="4">
        <v>101</v>
      </c>
      <c t="n" r="B8" s="6">
        <v>45</v>
      </c>
      <c t="n" r="C8" s="6">
        <v>453</v>
      </c>
      <c t="n" r="D8" s="6">
        <v>1764</v>
      </c>
    </row>
    <row spans="1:4" r="9">
      <c t="s" r="A9" s="4">
        <v>65</v>
      </c>
      <c t="n" r="B9" s="6">
        <v>1390826</v>
      </c>
    </row>
    <row spans="1:4" r="10">
      <c t="s" r="A10" s="4">
        <v>102</v>
      </c>
      <c t="n" r="D10" s="6">
        <v>960330</v>
      </c>
    </row>
    <row spans="1:4" r="11">
      <c t="s" r="A11" s="4">
        <v>103</v>
      </c>
      <c t="n" r="D11" s="6">
        <v>-380510</v>
      </c>
    </row>
    <row spans="1:4" r="12">
      <c t="s" r="A12" s="3">
        <v>104</v>
      </c>
    </row>
    <row spans="1:4" r="13">
      <c t="s" r="A13" s="4">
        <v>105</v>
      </c>
      <c t="n" r="B13" s="6">
        <v>34714</v>
      </c>
      <c t="n" r="C13" s="6">
        <v>37288</v>
      </c>
      <c t="n" r="D13" s="6">
        <v>354190</v>
      </c>
    </row>
    <row spans="1:4" r="14">
      <c t="s" r="A14" s="4">
        <v>106</v>
      </c>
      <c t="n" r="B14" s="6">
        <v>-55182</v>
      </c>
      <c t="n" r="C14" s="6">
        <v>-138707</v>
      </c>
      <c t="n" r="D14" s="6">
        <v>-93141</v>
      </c>
    </row>
    <row spans="1:4" r="15">
      <c t="s" r="A15" s="4">
        <v>107</v>
      </c>
      <c t="n" r="D15" s="6">
        <v>-979041</v>
      </c>
    </row>
    <row spans="1:4" r="16">
      <c t="s" r="A16" s="4">
        <v>108</v>
      </c>
      <c t="n" r="B16" s="6">
        <v>-232186</v>
      </c>
      <c t="n" r="C16" s="6">
        <v>232028</v>
      </c>
      <c t="n" r="D16" s="6">
        <v>-659463</v>
      </c>
    </row>
    <row spans="1:4" r="17">
      <c t="s" r="A17" s="4">
        <v>98</v>
      </c>
      <c t="n" r="B17" s="6">
        <v>-397788</v>
      </c>
      <c t="n" r="C17" s="6">
        <v>-34307</v>
      </c>
      <c t="n" r="D17" s="6">
        <v>-1333825</v>
      </c>
    </row>
    <row spans="1:4" r="18">
      <c t="s" r="A18" s="3">
        <v>109</v>
      </c>
    </row>
    <row spans="1:4" r="19">
      <c t="s" r="A19" s="4">
        <v>110</v>
      </c>
      <c t="n" r="C19" s="6">
        <v>-1392165</v>
      </c>
      <c t="n" r="D19" s="6">
        <v>-600591</v>
      </c>
    </row>
    <row spans="1:4" r="20">
      <c t="s" r="A20" s="4">
        <v>111</v>
      </c>
      <c t="n" r="B20" s="6">
        <v>1257835</v>
      </c>
    </row>
    <row spans="1:4" r="21">
      <c t="s" r="A21" s="4">
        <v>112</v>
      </c>
      <c t="n" r="D21" s="6">
        <v>3384203</v>
      </c>
    </row>
    <row spans="1:4" r="22">
      <c t="s" r="A22" s="4">
        <v>113</v>
      </c>
      <c t="n" r="C22" s="6">
        <v>-17836</v>
      </c>
      <c t="n" r="D22" s="6">
        <v>-28950</v>
      </c>
    </row>
    <row spans="1:4" r="23">
      <c t="s" r="A23" s="4">
        <v>109</v>
      </c>
      <c t="n" r="B23" s="6">
        <v>1257835</v>
      </c>
      <c t="n" r="C23" s="6">
        <v>-1410001</v>
      </c>
      <c t="n" r="D23" s="6">
        <v>2754662</v>
      </c>
    </row>
    <row spans="1:4" r="24">
      <c t="s" r="A24" s="3">
        <v>114</v>
      </c>
    </row>
    <row spans="1:4" r="25">
      <c t="s" r="A25" s="4">
        <v>115</v>
      </c>
      <c t="n" r="D25" s="6">
        <v>-275645</v>
      </c>
    </row>
    <row spans="1:4" r="26">
      <c t="s" r="A26" s="4">
        <v>116</v>
      </c>
      <c t="n" r="D26" s="6">
        <v>720000</v>
      </c>
    </row>
    <row spans="1:4" r="27">
      <c t="s" r="A27" s="4">
        <v>114</v>
      </c>
      <c t="n" r="D27" s="6">
        <v>444355</v>
      </c>
    </row>
    <row spans="1:4" r="28">
      <c t="s" r="A28" s="4">
        <v>117</v>
      </c>
      <c t="n" r="B28" s="6">
        <v>274</v>
      </c>
      <c t="n" r="C28" s="6">
        <v>-1121</v>
      </c>
      <c t="n" r="D28" s="6">
        <v>20960</v>
      </c>
    </row>
    <row spans="1:4" r="29">
      <c t="s" r="A29" s="4">
        <v>118</v>
      </c>
      <c t="n" r="B29" s="6">
        <v>860321</v>
      </c>
      <c t="n" r="C29" s="6">
        <v>-1445429</v>
      </c>
      <c t="n" r="D29" s="6">
        <v>1866152</v>
      </c>
    </row>
    <row spans="1:4" r="30">
      <c t="s" r="A30" s="4">
        <v>33</v>
      </c>
      <c t="n" r="B30" s="6">
        <v>641514</v>
      </c>
      <c t="n" r="C30" s="6">
        <v>2086943</v>
      </c>
      <c t="n" r="D30" s="6">
        <v>200791</v>
      </c>
    </row>
    <row spans="1:4" r="31">
      <c t="s" r="A31" s="4">
        <v>33</v>
      </c>
      <c t="n" r="B31" s="7">
        <v>1501835</v>
      </c>
      <c t="n" r="C31" s="6">
        <v>641514</v>
      </c>
      <c t="n" r="D31" s="7">
        <v>2086943</v>
      </c>
    </row>
    <row spans="1:4" r="32">
      <c t="s" r="A32" s="3">
        <v>119</v>
      </c>
    </row>
    <row spans="1:4" r="33">
      <c t="s" r="A33" s="4">
        <v>120</v>
      </c>
      <c t="n" r="C33" s="6">
        <v>1889427</v>
      </c>
    </row>
    <row spans="1:4" r="34">
      <c t="s" r="A34" s="4">
        <v>121</v>
      </c>
      <c t="n" r="C34" s="7">
        <v>-18894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5</v>
      </c>
      <c t="s" r="B1" s="2">
        <v>1</v>
      </c>
    </row>
    <row spans="1:2" r="2">
      <c t="s" r="B2" s="2">
        <v>2</v>
      </c>
    </row>
    <row spans="1:2" r="3">
      <c t="s" r="A3" s="3">
        <v>123</v>
      </c>
    </row>
    <row spans="1:2" r="4">
      <c t="s" r="A4" s="4">
        <v>125</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7</v>
      </c>
      <c t="s" r="B1" s="2">
        <v>1</v>
      </c>
    </row>
    <row spans="1:2" r="2">
      <c t="s" r="B2" s="2">
        <v>2</v>
      </c>
    </row>
    <row spans="1:2" r="3">
      <c t="s" r="A3" s="3">
        <v>123</v>
      </c>
    </row>
    <row spans="1:2" r="4">
      <c t="s" r="A4" s="4">
        <v>127</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29</v>
      </c>
      <c t="s" r="B1" s="2">
        <v>1</v>
      </c>
    </row>
    <row spans="1:2" r="2">
      <c t="s" r="B2" s="2">
        <v>2</v>
      </c>
    </row>
    <row spans="1:2" r="3">
      <c t="s" r="A3" s="3">
        <v>123</v>
      </c>
    </row>
    <row spans="1:2" r="4">
      <c t="s" r="A4" s="4">
        <v>129</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REDIT ONE FINANCIAL, INC. - Co</vt:lpstr>
      <vt:lpstr>CREDIT ONE FINANCIAL, INC. - C3</vt:lpstr>
      <vt:lpstr>CREDIT ONE FINANCIAL, INC. CONS</vt:lpstr>
      <vt:lpstr>CREDIT ONE FINANCIAL, INC. - C5</vt:lpstr>
      <vt:lpstr>Note 1 - Nature of Business</vt:lpstr>
      <vt:lpstr>Note 2 - Summary of Significant</vt:lpstr>
      <vt:lpstr>Note 3 - Prepaid Advertising Co</vt:lpstr>
      <vt:lpstr>Note 4 - Notes Receivable and A</vt:lpstr>
      <vt:lpstr>Note 5 - Property and Equipment</vt:lpstr>
      <vt:lpstr>Note 6 - Patents and Trademark</vt:lpstr>
      <vt:lpstr>Note 7 - Income Taxes</vt:lpstr>
      <vt:lpstr>Note 8 - Common Stock</vt:lpstr>
      <vt:lpstr>Note 9 - Advertising Revenue</vt:lpstr>
      <vt:lpstr>Note 10 - Commitments and Conti</vt:lpstr>
      <vt:lpstr>Note 11 - Risks and Uncertainti</vt:lpstr>
      <vt:lpstr>Note 12 - Related Party Transac</vt:lpstr>
      <vt:lpstr>Note 13 - Restatement</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2 - Summary of Significa29</vt:lpstr>
      <vt:lpstr>Note 2 - Summary of Significa30</vt:lpstr>
      <vt:lpstr>Note 2 - Summary of Significa31</vt:lpstr>
      <vt:lpstr>Note 2 - Summary of Significa32</vt:lpstr>
      <vt:lpstr>Note 2 - Summary of Significa33</vt:lpstr>
      <vt:lpstr>Note 2 - Summary of Significa34</vt:lpstr>
      <vt:lpstr>Note 2 - Summary of Significa35</vt:lpstr>
      <vt:lpstr>Note 4 - Notes Receivable and36</vt:lpstr>
      <vt:lpstr>Note 4 - Notes Receivable and37</vt:lpstr>
      <vt:lpstr>Note 5 - Property and Equipme38</vt:lpstr>
      <vt:lpstr>Note 6 - Patents and Trademark_</vt:lpstr>
      <vt:lpstr>Note 10 - Commitments and Con40</vt:lpstr>
      <vt:lpstr>Note 13 - Restatement_ Summary </vt:lpstr>
      <vt:lpstr>Schedule of Patent and Trademar</vt:lpstr>
      <vt:lpstr>Note 4 - Notes Receivable and43</vt:lpstr>
      <vt:lpstr>Note 4 - Notes Receivable and44</vt:lpstr>
      <vt:lpstr>Note 5 - Property and Equipme45</vt:lpstr>
      <vt:lpstr>Note 6 - Patents and Trademar46</vt:lpstr>
      <vt:lpstr>Note 6 - Patents and Trademark </vt:lpstr>
      <vt:lpstr>Schedule of Patent and Tradem48</vt:lpstr>
      <vt:lpstr>Uncategorized Items - cof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3:55:04Z</dcterms:created>
  <dcterms:modified xmlns:dcterms="http://purl.org/dc/terms/" xmlns:xsi="http://www.w3.org/2001/XMLSchema-instance" xsi:type="dcterms:W3CDTF">2016-04-18T13:55:04Z</dcterms:modified>
  <dc:title xmlns:dc="http://purl.org/dc/elements/1.1/">Untitled</dc:title>
  <dc:description xmlns:dc="http://purl.org/dc/elements/1.1/"/>
  <dc:subject xmlns:dc="http://purl.org/dc/elements/1.1/"/>
  <cp:keywords/>
  <cp:category/>
</cp:coreProperties>
</file>